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Property And Equipment" sheetId="14" state="visible" r:id="rId14"/>
    <sheet xmlns:r="http://schemas.openxmlformats.org/officeDocument/2006/relationships" name="Feature Film Production Assets," sheetId="15" state="visible" r:id="rId15"/>
    <sheet xmlns:r="http://schemas.openxmlformats.org/officeDocument/2006/relationships" name="Television Production Assets, N" sheetId="16" state="visible" r:id="rId16"/>
    <sheet xmlns:r="http://schemas.openxmlformats.org/officeDocument/2006/relationships" name="Investment Securities And Short" sheetId="17" state="visible" r:id="rId17"/>
    <sheet xmlns:r="http://schemas.openxmlformats.org/officeDocument/2006/relationships" name="Fair Value Measurement" sheetId="18" state="visible" r:id="rId18"/>
    <sheet xmlns:r="http://schemas.openxmlformats.org/officeDocument/2006/relationships" name="Accounts Payable And Accrued Ex" sheetId="19" state="visible" r:id="rId19"/>
    <sheet xmlns:r="http://schemas.openxmlformats.org/officeDocument/2006/relationships" name="Long-Term Debt And Credit Facil" sheetId="20" state="visible" r:id="rId20"/>
    <sheet xmlns:r="http://schemas.openxmlformats.org/officeDocument/2006/relationships" name="Convertible Debt" sheetId="21" state="visible" r:id="rId21"/>
    <sheet xmlns:r="http://schemas.openxmlformats.org/officeDocument/2006/relationships" name="Concentration Of Credit Risk" sheetId="22" state="visible" r:id="rId22"/>
    <sheet xmlns:r="http://schemas.openxmlformats.org/officeDocument/2006/relationships" name="Income Taxes" sheetId="23" state="visible" r:id="rId23"/>
    <sheet xmlns:r="http://schemas.openxmlformats.org/officeDocument/2006/relationships" name="Film And Television Production " sheetId="24" state="visible" r:id="rId24"/>
    <sheet xmlns:r="http://schemas.openxmlformats.org/officeDocument/2006/relationships" name="Commitments And Contingencie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Property And Equipment (Tables)" sheetId="31" state="visible" r:id="rId31"/>
    <sheet xmlns:r="http://schemas.openxmlformats.org/officeDocument/2006/relationships" name="Feature Film Production Asset32" sheetId="32" state="visible" r:id="rId32"/>
    <sheet xmlns:r="http://schemas.openxmlformats.org/officeDocument/2006/relationships" name="Television Production Assets,33" sheetId="33" state="visible" r:id="rId33"/>
    <sheet xmlns:r="http://schemas.openxmlformats.org/officeDocument/2006/relationships" name="Investment Securities And Sho34" sheetId="34" state="visible" r:id="rId34"/>
    <sheet xmlns:r="http://schemas.openxmlformats.org/officeDocument/2006/relationships" name="Fair Value Measurement (Tables)" sheetId="35" state="visible" r:id="rId35"/>
    <sheet xmlns:r="http://schemas.openxmlformats.org/officeDocument/2006/relationships" name="Accounts Payable and Accrued 36" sheetId="36" state="visible" r:id="rId36"/>
    <sheet xmlns:r="http://schemas.openxmlformats.org/officeDocument/2006/relationships" name="Long-Term Debt And Credit Fac37" sheetId="37" state="visible" r:id="rId37"/>
    <sheet xmlns:r="http://schemas.openxmlformats.org/officeDocument/2006/relationships" name="Convertible Debt (Tables)" sheetId="38" state="visible" r:id="rId38"/>
    <sheet xmlns:r="http://schemas.openxmlformats.org/officeDocument/2006/relationships" name="Film and Television Productio39" sheetId="39" state="visible" r:id="rId39"/>
    <sheet xmlns:r="http://schemas.openxmlformats.org/officeDocument/2006/relationships" name="Basis Of Presentation And Bus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egment Information (Narrative)" sheetId="43" state="visible" r:id="rId43"/>
    <sheet xmlns:r="http://schemas.openxmlformats.org/officeDocument/2006/relationships" name="Segment Information (Summary of" sheetId="44" state="visible" r:id="rId44"/>
    <sheet xmlns:r="http://schemas.openxmlformats.org/officeDocument/2006/relationships" name="Segment Information (Reconcilia" sheetId="45" state="visible" r:id="rId45"/>
    <sheet xmlns:r="http://schemas.openxmlformats.org/officeDocument/2006/relationships" name="Segment Information (Schedule o" sheetId="46" state="visible" r:id="rId46"/>
    <sheet xmlns:r="http://schemas.openxmlformats.org/officeDocument/2006/relationships" name="Earnings Per Share (Narrative) " sheetId="47" state="visible" r:id="rId47"/>
    <sheet xmlns:r="http://schemas.openxmlformats.org/officeDocument/2006/relationships" name="Earnings Per Share (Schedule of" sheetId="48" state="visible" r:id="rId48"/>
    <sheet xmlns:r="http://schemas.openxmlformats.org/officeDocument/2006/relationships" name="Stock-Based Compensation (Narra" sheetId="49" state="visible" r:id="rId49"/>
    <sheet xmlns:r="http://schemas.openxmlformats.org/officeDocument/2006/relationships" name="Stock-Based Compensation (Summa" sheetId="50" state="visible" r:id="rId50"/>
    <sheet xmlns:r="http://schemas.openxmlformats.org/officeDocument/2006/relationships" name="Stock-Based Compensation (Sum51" sheetId="51" state="visible" r:id="rId51"/>
    <sheet xmlns:r="http://schemas.openxmlformats.org/officeDocument/2006/relationships" name="Property And Equipment (Narrati" sheetId="52" state="visible" r:id="rId52"/>
    <sheet xmlns:r="http://schemas.openxmlformats.org/officeDocument/2006/relationships" name="Property And Equipment (Schedul" sheetId="53" state="visible" r:id="rId53"/>
    <sheet xmlns:r="http://schemas.openxmlformats.org/officeDocument/2006/relationships" name="Feature Film Production Asset54" sheetId="54" state="visible" r:id="rId54"/>
    <sheet xmlns:r="http://schemas.openxmlformats.org/officeDocument/2006/relationships" name="Feature Film Production Asset55" sheetId="55" state="visible" r:id="rId55"/>
    <sheet xmlns:r="http://schemas.openxmlformats.org/officeDocument/2006/relationships" name="Television Production Assets,56" sheetId="56" state="visible" r:id="rId56"/>
    <sheet xmlns:r="http://schemas.openxmlformats.org/officeDocument/2006/relationships" name="Television Production Assets,57" sheetId="57" state="visible" r:id="rId57"/>
    <sheet xmlns:r="http://schemas.openxmlformats.org/officeDocument/2006/relationships" name="Investment Securities and Sho58" sheetId="58" state="visible" r:id="rId58"/>
    <sheet xmlns:r="http://schemas.openxmlformats.org/officeDocument/2006/relationships" name="Investment Securities and Sho59" sheetId="59" state="visible" r:id="rId59"/>
    <sheet xmlns:r="http://schemas.openxmlformats.org/officeDocument/2006/relationships" name="Investment Securities and Sho60" sheetId="60" state="visible" r:id="rId60"/>
    <sheet xmlns:r="http://schemas.openxmlformats.org/officeDocument/2006/relationships" name="Investment Securities and Sho61" sheetId="61" state="visible" r:id="rId61"/>
    <sheet xmlns:r="http://schemas.openxmlformats.org/officeDocument/2006/relationships" name="Investment Securities and Sho62" sheetId="62" state="visible" r:id="rId62"/>
    <sheet xmlns:r="http://schemas.openxmlformats.org/officeDocument/2006/relationships" name="Investment Securities and Sho63" sheetId="63" state="visible" r:id="rId63"/>
    <sheet xmlns:r="http://schemas.openxmlformats.org/officeDocument/2006/relationships" name="Fair Value Measurement (Narrati" sheetId="64" state="visible" r:id="rId64"/>
    <sheet xmlns:r="http://schemas.openxmlformats.org/officeDocument/2006/relationships" name="Fair Value Measurement (Schedul" sheetId="65" state="visible" r:id="rId65"/>
    <sheet xmlns:r="http://schemas.openxmlformats.org/officeDocument/2006/relationships" name="Fair Value Measurement (Sched66" sheetId="66" state="visible" r:id="rId66"/>
    <sheet xmlns:r="http://schemas.openxmlformats.org/officeDocument/2006/relationships" name="Accounts Payable And Accrued 67" sheetId="67" state="visible" r:id="rId67"/>
    <sheet xmlns:r="http://schemas.openxmlformats.org/officeDocument/2006/relationships" name="Accounts Payable And Accrued 68" sheetId="68" state="visible" r:id="rId68"/>
    <sheet xmlns:r="http://schemas.openxmlformats.org/officeDocument/2006/relationships" name="Long-Term Debt And Credit Fac69" sheetId="69" state="visible" r:id="rId69"/>
    <sheet xmlns:r="http://schemas.openxmlformats.org/officeDocument/2006/relationships" name="Long-Term Debt And Credit Fac70" sheetId="70" state="visible" r:id="rId70"/>
    <sheet xmlns:r="http://schemas.openxmlformats.org/officeDocument/2006/relationships" name="Convertible Debt (Narrative) (D" sheetId="71" state="visible" r:id="rId71"/>
    <sheet xmlns:r="http://schemas.openxmlformats.org/officeDocument/2006/relationships" name="Convertible Debt (Schedule Of C" sheetId="72" state="visible" r:id="rId72"/>
    <sheet xmlns:r="http://schemas.openxmlformats.org/officeDocument/2006/relationships" name="Convertible Debt (Schedule Of I" sheetId="73" state="visible" r:id="rId73"/>
    <sheet xmlns:r="http://schemas.openxmlformats.org/officeDocument/2006/relationships" name="Concentration Of Credit Risk (D" sheetId="74" state="visible" r:id="rId74"/>
    <sheet xmlns:r="http://schemas.openxmlformats.org/officeDocument/2006/relationships" name="Income Taxes (Narrative) (Detai" sheetId="75" state="visible" r:id="rId75"/>
    <sheet xmlns:r="http://schemas.openxmlformats.org/officeDocument/2006/relationships" name="Film And Television Productio76" sheetId="76" state="visible" r:id="rId76"/>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7</t>
  </si>
  <si>
    <t>Jul. 25, 2017</t>
  </si>
  <si>
    <t>Class of Stock [Line Items]</t>
  </si>
  <si>
    <t>Entity Registrant Name</t>
  </si>
  <si>
    <t>WORLD WRESTLING ENTERTAINMENTINC</t>
  </si>
  <si>
    <t>Entity Central Index Key</t>
  </si>
  <si>
    <t>Entity Filer Category</t>
  </si>
  <si>
    <t>Accelerated Filer</t>
  </si>
  <si>
    <t>Trading Symbol</t>
  </si>
  <si>
    <t>wwe</t>
  </si>
  <si>
    <t>Amendment Flag</t>
  </si>
  <si>
    <t>false</t>
  </si>
  <si>
    <t>Document Type</t>
  </si>
  <si>
    <t>10-Q</t>
  </si>
  <si>
    <t>Document Fiscal Period Focus</t>
  </si>
  <si>
    <t>Q2</t>
  </si>
  <si>
    <t>Document Period End Date</t>
  </si>
  <si>
    <t>Jun. 30,
		2017</t>
  </si>
  <si>
    <t>Document Fiscal Year Focus</t>
  </si>
  <si>
    <t>Current Fiscal Year End Date</t>
  </si>
  <si>
    <t>--12-31</t>
  </si>
  <si>
    <t>Common Class A [Member]</t>
  </si>
  <si>
    <t>Entity Common Stock, Shares Outstanding (in Shares)</t>
  </si>
  <si>
    <t>Common Class B [Member]</t>
  </si>
  <si>
    <t>Consolidated Statements Of Operations - USD ($) shares in Thousands, $ in Thousands</t>
  </si>
  <si>
    <t>3 Months Ended</t>
  </si>
  <si>
    <t>Jun. 30, 2016</t>
  </si>
  <si>
    <t>Consolidated Statements Of Operations [Abstract]</t>
  </si>
  <si>
    <t>Net revenues</t>
  </si>
  <si>
    <t>Cost of revenues</t>
  </si>
  <si>
    <t>Selling, general and administrative expenses</t>
  </si>
  <si>
    <t>Depreciation and amortization</t>
  </si>
  <si>
    <t>Operating income</t>
  </si>
  <si>
    <t>Interest expense</t>
  </si>
  <si>
    <t>Investment income, net</t>
  </si>
  <si>
    <t>Other (expense) income, net</t>
  </si>
  <si>
    <t>Income before income taxes</t>
  </si>
  <si>
    <t>Provision for income taxes</t>
  </si>
  <si>
    <t>Net income</t>
  </si>
  <si>
    <t>Earnings per share: basic</t>
  </si>
  <si>
    <t>Earnings per share: diluted</t>
  </si>
  <si>
    <t>Weighted average common shares outstanding:</t>
  </si>
  <si>
    <t>Basic</t>
  </si>
  <si>
    <t>Diluted</t>
  </si>
  <si>
    <t>Dividends declared per common share (Class A and B)</t>
  </si>
  <si>
    <t>Consolidated Statements Of Comprehensive Income - USD ($) $ in Thousands</t>
  </si>
  <si>
    <t>Consolidated Statements Of Comprehensive Income (Loss) [Abstract]</t>
  </si>
  <si>
    <t>Other comprehensive income (loss):</t>
  </si>
  <si>
    <t>Foreign currency translation adjustments</t>
  </si>
  <si>
    <t>Unrealized holding (losses) gains on available-for-sale securities (net of tax (benefit) expense of ($15) and $38, and ($37) and $168, respectively)</t>
  </si>
  <si>
    <t>Total other comprehensive income (loss)</t>
  </si>
  <si>
    <t>Comprehensive income</t>
  </si>
  <si>
    <t>Consolidated Statements Of Comprehensive Income (Parenthetical) - USD ($) $ in Thousands</t>
  </si>
  <si>
    <t>(Losses) gains on unrealized holding gains on available-for-sale securities, tax (benefit) expense</t>
  </si>
  <si>
    <t>Consolidated Balance Sheets - USD ($) $ in Thousands</t>
  </si>
  <si>
    <t>Dec. 31, 2016</t>
  </si>
  <si>
    <t>CURRENT ASSETS:</t>
  </si>
  <si>
    <t>Cash and cash equivalents</t>
  </si>
  <si>
    <t>Short-term investments, net</t>
  </si>
  <si>
    <t>Accounts receivable (net of allowance for doubtful accounts and returns f $8,332 and $8,259, respectively)</t>
  </si>
  <si>
    <t>Inventory</t>
  </si>
  <si>
    <t>Prepaid expenses and other current assets</t>
  </si>
  <si>
    <t>Total current assets</t>
  </si>
  <si>
    <t>PROPERTY AND EQUIPMENT, NET</t>
  </si>
  <si>
    <t>FEATURE FILM PRODUCTION ASSETS, NET</t>
  </si>
  <si>
    <t>TELEVISION PRODUCTION ASSETS, NET</t>
  </si>
  <si>
    <t>INVESTMENT SECURITIES</t>
  </si>
  <si>
    <t>NON-CURRENT DEFERRED INCOME TAX ASSETS</t>
  </si>
  <si>
    <t>OTHER ASSETS, NET</t>
  </si>
  <si>
    <t>TOTAL ASSETS</t>
  </si>
  <si>
    <t>CURRENT LIABILITIES:</t>
  </si>
  <si>
    <t>Current portion of long-term debt</t>
  </si>
  <si>
    <t>Accounts payable and accrued expenses</t>
  </si>
  <si>
    <t>Deferred income</t>
  </si>
  <si>
    <t>Total current liabilities</t>
  </si>
  <si>
    <t>LONG-TERM DEBT</t>
  </si>
  <si>
    <t>CONVERTIBLE DEBT</t>
  </si>
  <si>
    <t>NON-CURRENT INCOME TAX LIABILITIES</t>
  </si>
  <si>
    <t>NON-CURRENT DEFERRED INCOME</t>
  </si>
  <si>
    <t>Total liabilities</t>
  </si>
  <si>
    <t>COMMITMENTS AND CONTINGENCIES</t>
  </si>
  <si>
    <t xml:space="preserve"> </t>
  </si>
  <si>
    <t>STOCKHOLDERS’ EQUITY:</t>
  </si>
  <si>
    <t>Additional paid-in-capital</t>
  </si>
  <si>
    <t>Accumulated other comprehensive income</t>
  </si>
  <si>
    <t>Accumulated deficit</t>
  </si>
  <si>
    <t>Total stockholders' equity</t>
  </si>
  <si>
    <t>TOTAL LIABILITIES AND STOCKHOLDERS’ EQUITY</t>
  </si>
  <si>
    <t>Common stock</t>
  </si>
  <si>
    <t>Consolidated Balance Sheets (Parenthetical) - USD ($) $ in Thousands</t>
  </si>
  <si>
    <t>Accounts receivable, allowance for doubtful accounts and returns</t>
  </si>
  <si>
    <t>Common stock, par value</t>
  </si>
  <si>
    <t>Common stock, shares authorized</t>
  </si>
  <si>
    <t>Common stock, shares issued</t>
  </si>
  <si>
    <t>Common stock, shares outstanding</t>
  </si>
  <si>
    <t>Consolidated Statements Of Stockholders' Equity - 6 months ended Jun. 30, 2017 - USD ($) $ in Thousands</t>
  </si>
  <si>
    <t>Common Stock [Member]Common Class A [Member]</t>
  </si>
  <si>
    <t>Common Stock [Member]Common Class B [Member]</t>
  </si>
  <si>
    <t>Additional Paid-In Capital [Member]</t>
  </si>
  <si>
    <t>Accumulated Other Comprehensive Income [Member]</t>
  </si>
  <si>
    <t>Accumulated Deficit [Member]</t>
  </si>
  <si>
    <t>Total</t>
  </si>
  <si>
    <t>Balance, Shares at Dec. 31, 2016</t>
  </si>
  <si>
    <t>Balance at Dec. 31, 2016</t>
  </si>
  <si>
    <t>Other comprehensive income</t>
  </si>
  <si>
    <t>Stock issuances, net, Shares</t>
  </si>
  <si>
    <t>Stock issuances, net</t>
  </si>
  <si>
    <t>Debt discount on convertible debt, net (See Note 13)</t>
  </si>
  <si>
    <t>Purchase of convertible note hedge (See Note 13)</t>
  </si>
  <si>
    <t>Proceeds from issuance of warrants (See Note 13)</t>
  </si>
  <si>
    <t>Cash dividends declared</t>
  </si>
  <si>
    <t>Stock-based compensation</t>
  </si>
  <si>
    <t>Balance, Shares at Jun. 30, 2017</t>
  </si>
  <si>
    <t>Balance at Jun. 30, 2017</t>
  </si>
  <si>
    <t>Consolidated Statements Of Cash Flows - USD ($) $ in Thousands</t>
  </si>
  <si>
    <t>OPERATING ACTIVITIES:</t>
  </si>
  <si>
    <t>Adjustments to reconcile net income to net cash provided by operating activities:</t>
  </si>
  <si>
    <t>Amortization and impairments of feature film production assets</t>
  </si>
  <si>
    <t>Amortization of television production assets</t>
  </si>
  <si>
    <t>Services provided in exchange for equity instruments</t>
  </si>
  <si>
    <t>Equity in earnings of affiliate, net of dividends received</t>
  </si>
  <si>
    <t>Other amortization</t>
  </si>
  <si>
    <t>Provision for (recovery from) doubtful accounts</t>
  </si>
  <si>
    <t>(Benefit from) provision for deferred income taxes</t>
  </si>
  <si>
    <t>Other non-cash adjustments</t>
  </si>
  <si>
    <t>Cash (used in)/provided by changes in operating assets and liabilities:</t>
  </si>
  <si>
    <t>Accounts receivable</t>
  </si>
  <si>
    <t>Prepaid expenses and other assets</t>
  </si>
  <si>
    <t>Feature film production assets</t>
  </si>
  <si>
    <t>Television production assets</t>
  </si>
  <si>
    <t>Accounts payable, accrued expenses and other liabilities</t>
  </si>
  <si>
    <t>Net cash provided by operating activities</t>
  </si>
  <si>
    <t>INVESTING ACTIVITIES:</t>
  </si>
  <si>
    <t>Purchases of property and equipment and other assets</t>
  </si>
  <si>
    <t>Purchases of short-term investments</t>
  </si>
  <si>
    <t>Proceeds from sales and maturities of investments</t>
  </si>
  <si>
    <t>Purchase of investment securities</t>
  </si>
  <si>
    <t>Net cash used in investing activities</t>
  </si>
  <si>
    <t>FINANCING ACTIVITIES:</t>
  </si>
  <si>
    <t>Repayment of long-term debt</t>
  </si>
  <si>
    <t>Dividends paid</t>
  </si>
  <si>
    <t>Proceeds from borrowings under credit facilities</t>
  </si>
  <si>
    <t>Proceeds from borrowings on convertible notes, net of issuance costs</t>
  </si>
  <si>
    <t>Proceeds from issuance of warrants</t>
  </si>
  <si>
    <t>Purchase of convertible note hedge</t>
  </si>
  <si>
    <t>Taxes paid related to net settlement upon vesting of equity awards</t>
  </si>
  <si>
    <t>Proceeds from issuance of stock</t>
  </si>
  <si>
    <t>Excess tax benefits from stock-based payment arrangements</t>
  </si>
  <si>
    <t>Net cash used in financing activities</t>
  </si>
  <si>
    <t>NET DECREASE IN CASH AND CASH EQUIVALENTS</t>
  </si>
  <si>
    <t>CASH AND CASH EQUIVALENTS, BEGINNING OF PERIOD</t>
  </si>
  <si>
    <t>CASH AND CASH EQUIVALENTS, END OF PERIOD</t>
  </si>
  <si>
    <t>NON-CASH INVESTING AND FINANCING TRANSACTIONS:</t>
  </si>
  <si>
    <t>Non-cash purchase of property and equipment</t>
  </si>
  <si>
    <t>Basis Of Presentation And Business Description</t>
  </si>
  <si>
    <t>Basis Of Presentation And Business Description [Abstract]</t>
  </si>
  <si>
    <t>1. B asis of Presentation and Business Description
The accompanying consolidated financial statements include the accounts of WWE. “WWE” refers to World Wrestling Entertainment, Inc. and its subsidiaries, unless the context otherwise requires. References to “we,” “us,” “our” a nd the “Company” refer to WWE.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 s during the reporting period. Actual results could differ from those estimates.
The accompanying consolidated finan 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16 . Certain reclassifications have been made to the Consolidated Statement of Cash Flows in the prior year to conform to the current year presentation pursuant to our adoption of a new accounting standard as of January 1, 2017 related to share-based payment award accounting simplifications. See Note 2, Significant Accounting Policies , for further details.
We are an integrated media and entertainment company, principally engaged in the production and distribution of content through various channels, including our premium over-the-top WWE Network, television rights agreements, pay-per-view event programming, live events, feature films, licensing of various WWE themed products, and the sale of consumer products featuring our brands. Our operations are organized around the following four principal activities:
Media Division :
Network
·
Revenues consist principally of subscriptions to WWE Network, fees for viewing our pay-per-view programming, and advertising fees.
Television
·
Revenues consist principally of television rights fees and advertising.
Home Entertainment
·
Revenues consist principally of sales of WWE produced content via home entertainment platforms, including DVD, Blu-Ray, and subscription and transactional on-demand outlets.
Digital Media
·
Revenues consist principally of advertising sales on our websites and third party websites including YouTube, and sales of various broadband and mobile content.
Live Events :
·
Revenues consist principally of ticket sales and travel packages for live events.
Consumer Products Division :
Licensing
·
Revenues consist principally of royalties or license fees related to various WWE themed products such as video games, toys, and apparel.
Venue Merchandise
·
Revenues consist of sales of merchandise at our live events.
WWEShop
·
Revenues consist of sales of merchandise on our websites, including through our WWEShop Internet storefront and on distribution platforms, including Amazon .
WWE Studios :
·
Revenues consist of amounts earned from investing in, producing, and/or distributing filmed entertainment.</t>
  </si>
  <si>
    <t>Significant Accounting Policies</t>
  </si>
  <si>
    <t>Significant Accounting Policies [Abstract]</t>
  </si>
  <si>
    <t>2. Significant Accounting Policies
There have been no significant changes to our accounting policies that were previously disclosed in our Annual Report on Form 10-K for our fiscal year ended December 31, 2016 , or in the methodology used in formulating these significant judgments and estimates that affect the application of these policies.
Cost of Revenues
Included within Costs of revenues are the following:
﻿
﻿
﻿
﻿
﻿
Three Months Ended
Six Months Ended
﻿
June 30,
June 30,
﻿
2017
2016
2017
2016
﻿ Amortization and impairment of feature film assets
$ 3,072
$ 1,595
$ 5,803
$ 2,701
﻿ Amortization of television production assets
5,105
9,438
10,721
17,569
﻿ Amortization of WWE Network content delivery and technology assets
1,691
1,230
3,355
2,379
﻿ Total amortization and impairment included in cost of revenues
$ 9,868
$ 12,263
$ 19,879
$ 22,649
Costs to produce our live event programming are expensed when the event is first broadcast, and are not included in the amortization table noted above.
Recent Accounting Pronouncements
In May 2017, the Financial Accounting Standards Board (“FASB”) issued Accounting Standards Update (“ASU”) No. 2017-09, “Compensation – Stock Compensation (Topic 718) Scope of Modification Accounting.” The ASU provides guidance on the various types of changes which would trigger modification accounting for share-based payment awards. In summary, an entity would not apply modification accounting if the fair value, vesting conditions, and classification of the awards are the same immediately before and after the modification. The guidance is effective for annual periods beginning after December 15, 2017, and interim periods within those annual periods, which for the Company will be effective for the fiscal year beginning January 1, 2018. Early adoption is permitted, including adoption in any interim period for which financial statements have not yet been issued. The amendments are to be applied prospectively to an award modified on or after the adoption date, consequently the impact will be dependent on whether the Company modifies any of its share-based payment awards and the nature of such modifications
In January 2017, the FASB issued ASU No. 2017-01, “ Business Combinations (Topic 805) Clarifying the Definition of a Business ”. The amendments in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which for the Company will be effective for the fiscal year beginning January 1, 2018. The Company does not expect that the adoption of this new standard will have a material impact on our consolidated financial statements.
In August 2016, the FASB issued ASU No. 2016-15, “ Statement of Cash Flows (Topic 230), Classification of Certain Cash Receipts and Cash Payments ,”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which for the Company will be effective for the fiscal year beginning January 1, 2018, with early adoption permitted. The amendments in the ASU should be applied using a retrospective transition method to each period presented. The Company is currently evaluating the impact of this new standard and does not expect it to have a material impact on our consolidated financial statements.
﻿
In March 2016, the FASB issued ASU No. 2016-09, " Compensation-Stock Compensation (Topic 718) Improvements to Employee Share-Based Payment Accounting. " This update simplifies several aspects of the accounting for employee share-based payment transactions, including the accounting for income taxes, forfeitures, and statutory tax withholding requirements, as well as classification in the statement of cash flows. The update contains various amendments, each requiring a specific method of adoption, and designates whether each amendment should be adopted using a retrospective, modified retrospective, or prospective transition method. The new guidance was adopted on January 1, 2017. The impact of adoption of the update is summarized below:
﻿
·
All excess tax benefits and deficiencies that result from the difference between the deduction for tax purposes and the compensation cost recognized for financial reporting purposes related to our share-based payment awards will be recognized as income tax benefit or expense in the income statement instead of as an adjustment to additional paid-in capital. In addition, excess tax benefits are no longer included in the calculation of diluted shares outstanding for purposes computing diluted earnings per share under the treasury stock method. The transition guidance related to these changes has been adopted by the Company on a prospective basis.
﻿
·
An entity is now required to recognize excess tax benefits regardless of whether the benefit reduces taxes payable in the current period. Under the required modified retrospective transition, the Company had no cumulative-effect adjustment to retained earnings at January 1, 2017, as the Company had no previously unrecognized excess tax benefits.
﻿
·
Excess tax benefits will be classified along with other income tax cash flows as an operating activity on the statement of cash flows. Prior to the update, excess tax benefits were separated from other income tax cash flows and classified as a financing activity. In fiscal year 2016 and 2015, excess tax benefits of $893 and $431 , respectively, were recorded as part of financing cash inflows. The Company adopted these changes on a prospective basis.
﻿
·
Cash paid by an employer when directly withholding shares for tax-withholding purposes upon vesting of a share-based payment award are now classified as a financing activity on the statement of cash flows rather than as operating cash outflows. This amendment has been adopted by the Company on a retrospective basis. As a result of the retrospective adoption of this amendment, cash outflows of $47 was reclassified in the accompanying Consolidated Statements of Cash Flows from "Changes in accounts payable, accrued expenses and other liabilities" to "Taxes paid related to net settlement upon vesting of equity awards " for the six months ended June 30, 2016.
﻿
·
The threshold to qualify for equity classification of a share-based payment award would now permit withholding up to a maximum individual statutory tax rate in the applicable jurisdictions. The Company had no share-based payment awards receiving liability treatment under the prior rules. Therefore, the change from minimum up to a maximum statutory rate on tax withholdings had no impact on our consolidated financial statements and no cumulative effect adjustment was required.
﻿
·
The Company has elected to continue its current policy of estimating forfeitures rather than recognizing forfeitures when they occur.
In March 2016, the FASB issued ASU No. 2016-07, “ Investments – Equity Method and Joint Ventures (Topic 323): Simplifying the Transition to the Equity Method of Accounting ”. The amendments eliminate the requirement to retroactively adopt the equity method of accounting when a change in ownership occurs. The amendments require that the equity method investor add the cost of acquiring the additional interest in the investee to the current basis of the investment and adopt the equity method of accounting as of the date the investment becomes qualified for equity method accounting. Therefore, upon qualifying for the equity method of accounting, no retroactive adjustment of the investment is required. This new guidance was adopted on January 1, 2017 with no material impact on our consolidated financial statements.
In February 2016, the FASB issued ASU No. 2016-02 “ Leases (Topic 842) ,” which will supersede the existing guidance for lease accounting. This new standard will require lessees to recognize leases on their balance sheets, and leaves lessor accounting largely unchanged. The new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new guidance is effective for fiscal years beginning after December 15, 2018 and interim periods within those fiscal years, which for the Company will be effective for the fiscal year beginning January 1, 2019, with early adoption permitted. An entity will be required to recognize and measure leases at the beginning of the earliest period presented using a modified retrospective approach. We are currently evaluating the impact of the adoption of this new standard on our consolidated financial statements.
In January 2016, the FASB issued ASU No. 2016-01, “ Financial Instruments-Overall (Subtopic 825-10): Recognition and Measurement of Financial Assets and Financial Liabilities ,” which requires that most equity investments be measured at fair value, with subsequent changes in fair value recognized in net income (other than those accounted for under equity method of accounting). Under the new guidance, entities will no longer be able to recognize unrealized holding gains and losses on equity securities classified today as available-for-sale in other comprehensive income, and they will no longer be able to use the cost method of accounting for equity securities that do not have readily determinable fair values. However, entities will be able to elect to record equity investments without readily determinable fair values at cost, less impairment, and plus or minus subsequent adjustments for observable price changes. The guidance for classifying and measuring investments in debt securities and loans is not impacted. The new guidance is effective for fiscal years, and interim periods within those years, beginning after December 15, 2017, which for the Company is effective for the fiscal year beginning January 1, 2018, with early adoption permitted. The Company does not expect that the adoption of this new standard will have a material impact on our consolidated financial statements.
In July 2015, the FASB issued ASU No. 2015-11, “ Simplifying the Measurement of Inventory ,” which requires all inventory to be measured at the lower of cost and net realizable value, except for inventory that is accounted for using the LIFO or the retail inventory method, which will be measured under existing accounting standards. The new guidance must be applied on a prospective basis and was adopted on January 1, 2017 with no material impact on our consolidated financial statements.
In May 2014, the FASB issued ASU No. 2014-09, " Revenue from Contracts with Customers (Topic 606) ." This standard will supersede the revenue recognition requirements in ASC 605, " Revenue Recognition ," and most industry-specific guidance. The standard requires an entity to recognize revenue in an amount that reflects the consideration to which the entity expects to receive in exchange for goods or services. In addition, during 2016, the FASB has issued ASU No. 2016-08, “ Principal versus Agent Considerations ,” ASU No. 2016-10, “ Identifying Performance Obligations and Licensing ,” ASU No. 2016-12, “ Narrow Scope Improvements and Practical Expedients ,” and ASU No. 2016-20, “ Technical Corrections and Improvements to Topic 606, Revenue from Contracts with Customers ,” all of which clarify certain implementation guidance in ASU No. 2014-09. This standard along with the subsequent clarifications issued are effective for annual reporting periods beginning after December 15, 2017, and interim periods within those fiscal years, making it effective for our fiscal year beginning January 1, 2018. Early adoption is permitted to the original effective date for annual reporting periods beginning after December 15, 2016. The standard allows an entity to either apply the requirements retrospectively to all prior periods presented, or apply the requirements in the year of adoption, through a cumulative adjustment. While we are currently evaluating the impact of adoption of this new standard and clarifying guidance on our consolidated financial statements, we believe the most significant impact will be an acceleration in the timing of revenue recognition in our licensing and WWE Studios businesses. We currently record revenues from our licensed products and WWE Studios film distribution revenues after receiving statements from the licensee and/or film distributor. Under the new revenue recognition rules, revenues will be recorded based on best estimates available in the period of sales or usage. We do not expect the impact of this change to be material on a full-year basis, but will likely impact the revenues recorded in a specific quarter as compared to previously reported periods. Based on the limited expected impacts from the standard, we intend to adopt the standard and the related modifications on January 1, 2018, using the modified retrospective approach. Under this approach, the cumulative effect of initially applying the guidance will be reflected as an adjustment to beginning retained earnings.</t>
  </si>
  <si>
    <t>Segment Information</t>
  </si>
  <si>
    <t>Segment Information [Abstract]</t>
  </si>
  <si>
    <t>3. Segment Information
T he Company currently classifies its operations into ten reportable segments. The ten reportable segments of the Company include the following: Network (which includes our pay-per-view business), Television, Home Entertainment and Digital Media, which are individual segments that comprise the Media Division; Live Events ; Licensing, Venue Merchandise and WWEShop, which are individual segments that comprise the Consumer Products Division; WWE Studios, and Corporate and Other (as defined below).
The Company presents OIBDA as the primary measure of segment profit (loss). The Company defines OIBDA as operating income before depreciation and amortization, excluding feature film and television production asset amortization and impairments, as well as the amortization of costs related to content delivery and technology assets utilized for our WWE Network. The Company believes the presentation of OIBDA is relevant and useful for investors because it allows investors to view our segment performance in the same manner as the primary method used by management to evaluate segment performance and make decis ions about allocating resources. Additionally, we believe that OIBDA provides a meaningful representation of operating cash flows within our segments.
We record certain costs within our Corporate and Other segment since the costs benefit the Company as a whole and are not directly attributable to our other reportable segments. These costs are presented into two categories, Corporate Support and Business Support. Corporate Support expenses primarily include our corporate general and administrative functions. Business Support expenses include our sales and marketing functions , our international offices, talent development costs , including costs associated with our WWE Performance Center , and our business strategy and data analytics functions.
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
﻿
﻿
﻿
﻿
Three Months Ended
Six Months Ended
﻿
June 30,
June 30,
﻿
2017
2016
2017
2016
﻿ Net revenues:
﻿ Network
$ 54,903
$ 51,750
$ 101,373
$ 92,081
﻿ Television
66,181
56,043
130,197
116,762
﻿ Home Entertainment
3,000
3,155
5,432
6,424
﻿ Digital Media
8,047
6,489
13,782
11,886
﻿ Live Events
52,837
51,912
84,933
77,246
﻿ Licensing
9,391
8,916
29,488
29,958
﻿ Venue Merchandise
6,795
8,770
13,883
14,210
﻿ WWEShop
8,387
7,491
16,308
14,298
﻿ WWE Studios
3,550
3,289
4,832
5,232
﻿ Corporate &amp; Other
1,495
1,179
2,802
1,997
﻿ Total net revenues
$ 214,586
$ 198,994
$ 403,030
$ 370,094
﻿
﻿ OIBDA:
﻿ Network
$ 2,997
$ (5,656)
$ 17,283
$ 10,104
﻿ Television
31,824
27,204
62,658
55,511
﻿ Home Entertainment
910
964
1,732
2,508
﻿ Digital Media
1,491
183
986
71
﻿ Live Events
21,606
23,425
29,727
29,510
﻿ Licensing
4,456
3,953
17,850
18,224
﻿ Venue Merchandise
2,516
3,627
5,104
5,692
﻿ WWEShop
2,140
1,571
4,034
2,972
﻿ WWE Studios
(717)
439
(3,645)
2
﻿ Corporate &amp; Other
(50,151)
(48,171)
(107,800)
(89,464)
﻿ Total OIBDA
$ 17,072
$ 7,539
$ 27,929
$ 35,130
﻿
Reconciliation of Total Operating Income to Total OIBDA
﻿
﻿
﻿
﻿
﻿
Three Months Ended
Six Months Ended
﻿
June 30,
June 30,
﻿
2017
2016
2017
2016
﻿ Total operating income
$ 10,695
$ 1,573
$ 14,684
$ 23,577
﻿ Depreciation and amortization
6,377
5,966
13,245
11,553
﻿ Total OIBDA
$ 17,072
$ 7,539
$ 27,929
$ 35,130
﻿
Geographic Information
Net revenues by major geographic region are based upon the geographic location of where our content is distributed. The information below summarizes net revenues to unaffiliated customers by geographic area:
﻿
﻿
﻿
﻿
﻿
Three Months Ended
Six Months Ended
﻿
June 30,
June 30,
﻿
2017
2016
2017
2016
﻿ North America
$ 159,409
$ 149,761
$ 305,632
$ 279,781
﻿ Europe/Middle East/Africa
36,620
36,142
63,205
63,748
﻿ Asia Pacific
15,542
11,245
28,516
22,834
﻿ Latin America
3,015
1,846
5,677
3,731
﻿ Total net revenues
$ 214,586
$ 198,994
$ 403,030
$ 370,094
﻿
Revenues generated from the United Kingdom, our largest international market, totaled $ 23,032 and $24,000 , and $ 38,712 and $40,876 for the three and six months ended June 30, 2017 and 2016 , respectively. The Company’s property and equipment was almost entirely located in the United States at June 30, 2017 and 2016 .</t>
  </si>
  <si>
    <t>Earnings Per Share</t>
  </si>
  <si>
    <t>Earnings Per Share [Abstract]</t>
  </si>
  <si>
    <t xml:space="preserve">4. Earni ngs Per Share
For purposes of calculating ba sic and diluted earnings per share, we used the following weighted average common shares outstanding (in thousands):
﻿
﻿
﻿
﻿
﻿
Three Months Ended
Six Months Ended
﻿
June 30,
June 30,
﻿
2017
2016
2017
2016
﻿ Net income
$ 5,085
$ 862
$ 5,973
$ 14,747
﻿
﻿ Weighted average basic common shares outstanding
76,455
75,952
76,448
75,945
﻿ Dilutive effect of restricted and performance stock units
2,105
1,474
1,920
1,354
﻿ Dilutive effect of employee share purchase plan
3
3
6
5
﻿ Weighted average dilutive common shares outstanding
78,563
77,429
78,374
77,304
﻿
﻿ Earnings per share:
﻿ Basic
$ 0.07
$ 0.01
$ 0.08
$ 0.19
﻿ Diluted
$ 0.06
$ 0.01
$ 0.08
$ 0.19
﻿
﻿ Anti-dilutive outstanding restricted and performance stock units (excluded from per-share calculations)
—
—
2
—
The convertible notes due 2023 had no impact on diluted earnings per share during the three and six months ended June 30, 2017 since the average price of our common stock did not exceed the conversion price of $24.91 per share. </t>
  </si>
  <si>
    <t>Stock-Based Compensation</t>
  </si>
  <si>
    <t>Stock-Based Compensation [Abstract]</t>
  </si>
  <si>
    <t>5. Stock- b ased Compensation
﻿
Our 2016 Omnibus Incentive Plan (the “2016 Plan”) provides for equity-based incentive awards as determined by the Compensation Committee of the Board of Directors as incentives and rewards to encourage officers, employees, consultants and advisors of the Company and its affiliates and to non-employee directors of the Company to participate in our long-term success.
Restricted Stock Units
The Company grants restricted stock uni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he following table summarizes the RSU activity during the six months ended June 30, 2017 :
﻿
﻿
﻿
﻿
﻿
Units
Weighted-
Average
Grant-Date
Fair Value
﻿ Unvested at January 1, 2017
356,761
$ 16.68
﻿ Granted
311,223
$ 19.46
﻿ Vested
(7,098)
$ 19.02
﻿ Forfeited
(28,041)
$ 17.18
﻿ Dividend equivalents
7,207
$ 18.01
﻿ Unvested at June 30, 2017
640,052
$ 18.00
﻿
﻿
Performance Stock Units
The Company grants performance stock units (“PSUs”) to officers and employees under the 2016 Plan. Stock-based compensation costs associated with our PSUs are initially determined using the fair market value of the Company’s common stock on the date the awards are approved by our Compensation Commi ttee (service inception date). The vesting of these PSUs are subject to certain performance conditions and a service requirement of typically three and one half years. Until such time as the performance conditions are met, stock compensation costs associated with these PSUs are re-measured each reporting period based upon the fair market value of the Company's common stock and the estimated performance att 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The following table summarizes the PSU activity during the six months ended June 30, 2017 :
﻿
﻿
﻿
﻿
﻿
Units
Weighted-
Average
Grant-Date
Fair Value
﻿ Unvested at January 1, 2017
2,161,311
$ 16.39
﻿ Granted
550,460
$ 20.37
﻿ Achievement adjustment
282,662
$ 20.96
﻿ Forfeited
(33,686)
$ 19.50
﻿ Dividend equivalents
27,364
$ 17.87
﻿ Unvested at June 30, 2017
2,988,111
$ 18.32
﻿
﻿
During the six months ended June 30, 2017 , we granted 550,460 PSUs which are subject to certain performance conditions.
During the year ended December 31, 2016 , we granted 956,730 PSUs , which were subject to performance conditions. During the first quarter of 2017 , it was determined that the performance conditions related to these PSUs were exceeded, whi ch resulted in an increase of 282,662 PSUs in 2017 relating to the initial 2016 PSU grant.
Stock-based compensation costs, which includes costs related to RSUs, PSUs and the Company's qualified e mployee s tock p urchase p lan, totaled $ 6,167 and $6,429 , and $ 12,782 and $9,589 for the three and six months ended June 30, 2017 and 2016 , respectively.</t>
  </si>
  <si>
    <t>Property And Equipment</t>
  </si>
  <si>
    <t>Property And Equipment [Abstract]</t>
  </si>
  <si>
    <t>6. Property and Equipment
Property and equipment consisted of the following:
﻿
﻿
﻿
﻿
﻿
As of
﻿
June 30,
December 31,
﻿
2017
2016
﻿ Land, buildings and improvements
$ 131,383
$ 130,330
﻿ Equipment
101,038
136,114
﻿ Corporate aircraft
31,277
31,277
﻿ Vehicles
244
244
﻿
263,942
297,965
﻿ Less: accumulated depreciation and amortization
(132,390)
(165,334)
﻿ Total
$ 131,552
$ 132,631
﻿
Depreciation expense for property and equip ment totaled $ 5,937 and $5,655 , and $ 12,366 and $10,936 for the three and six months ended June 30, 2017 and 2016 , respectively.
﻿
During the second quarter of 2017, the Company removed fully depreciated assets, primarily television production equipment, that were no longer in use and reduced property and equipment cost by $43 , 297 , with a corresponding reduction to accumulated depreciation. This adjustment did not have a n impact on our consolidated financial statements .</t>
  </si>
  <si>
    <t>Feature Film Production Assets, Net</t>
  </si>
  <si>
    <t>Feature Film Production Assets, Net [Abstract]</t>
  </si>
  <si>
    <t>7. Feature Film Production Assets, Net
Feature film production assets consisted of the following:
﻿
﻿
﻿
﻿
﻿
As of
﻿
June 30,
December 31,
﻿
2017
2016
﻿ In release
$ 17,721
$ 13,892
﻿ Completed but not released
3,518
8,881
﻿ In production
6,748
3,387
﻿ In development
1,130
977
﻿ Total
$ 29,117
$ 27,137
﻿
Approximately 3 1 % of “In release” film production assets are estimated to be amortized over the next 12 months, and approximately 6 9 % of “In release ” film production assets are estimated to be amortized over the next three years. We anticipate amortizing approximately 80% of our "In release" film production asset s within four years as we receive revenues associated with television distr ibution of our licensed films. During the three and six months ended Ju ne 30, 2017 and 2016 , we amortized $1,988 and $1,595 , and $2,641 and $2,701 , respectively, of feature film production assets.
During the six months ended June 30, 2017 , we release d two feature films via theatrical distribution, The Resurrection of Gavin Stone and Sleight , and three films direct to DVD, Surf’s Up 2: WaveMania , The Jetsons &amp; WWE: Robo-WrestleMania! and The Marine 5: Battleground . These five films comprised $6,628 of our “In release” feature film assets as of June 30, 2017 .
We currently have three films designated as “Completed but not released” and have two films “In production.” We also have capitalized certain script development costs and pre-production costs for various other film projects designated as “In development.” Capitalized script d evelopment costs are evaluated at each reporting period for impairment and to determine if a project is deemed to be abandoned. We did not record any impairment charges related to abandoned projects during the periods presented .
Unamortized feature film production assets are evaluated for imp 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unamortized cost, the film asset is written down to fair value.
We record ed impairmen t charges of $1,084 and $3,162 related to our feature films during the three and six months ended June 30, 2017 , respectively. These impairment charges represent the excess of the recorded net carrying value over the estimated fair value. We did not record any impairment charges during the three and six months ended June 30, 2016 related to our feature films.</t>
  </si>
  <si>
    <t>Television Production Assets, Net</t>
  </si>
  <si>
    <t>Television Production Assets, Net [Abstract]</t>
  </si>
  <si>
    <t>8. Television Production Assets, Net
Television production assets consisted of the following:
﻿
﻿
﻿
﻿
﻿
As of
﻿
June 30,
December 31,
﻿
2017
2016
﻿ In release
$ 3,633
$ 12,198
﻿ In production
5,775
310
﻿ Total
$ 9,408
$ 12,508
﻿
Television production assets consist primarily of non-live event episodic television series we have produced for distribution through a variety of platforms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
Amortization of television production assets consisted of the following:
﻿
﻿
﻿
﻿
﻿
Three Months Ended
Six Months Ended
﻿
June 30,
June 30,
﻿
2017
2016
2017
2016
﻿ WWE Network programming
$ 510
$ 7,396
$ 3,119
$ 8,729
﻿ Television programming
4,595
2,042
7,602
8,840
﻿ Total
$ 5,105
$ 9,438
$ 10,721
$ 17,569
﻿
Costs to produce our live event programming are expensed when the event is first broadcast , and are not included in the capitalized costs or amortization tables noted above.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expense the remaining unamortized asset. During the three and six months ended June 30, 2017 and 2016 , we did no t record any impairments related to our television production assets.</t>
  </si>
  <si>
    <t>Investment Securities And Short-Term Investments</t>
  </si>
  <si>
    <t>Investment Securities And Short-Term Investments [Abstract]</t>
  </si>
  <si>
    <t>9. Investment Securities and Short-Term Investments
Investment Securities
Included with in Investment Securities are the following:
﻿
﻿
﻿
﻿
As of
﻿
June 30,
December 31,
﻿
2017
2016
﻿ Equity method investment
$ 14,584
$ 14,592
﻿ Cost method investments
10,503
10,365
﻿ Total investment securities
$ 25,087
$ 24,957
Equity Method Investment
﻿
In March 2015, WWE and Authentic Brands Group (“ABG”) formed a joint venture to re-launch an apparel and lifestyle brand, Tapout (the "Brand"). ABG agreed to contribute certain intangible assets for the Brand, licensing contracts, systems, and other administrative functions to Tapout. The Company agreed to contribute promotional and marketing services related to the venture for a period of at least five years in exchange for a 50% interest in the profits and losses and voting interest in Tapout. The Company valued its initial investment of $13,800 based on the fair value of the existing licensing contracts contributed by ABG. To the extent that Tapout records income or losses, we record our share proportionate to our ownership percentage, and any dividends received reduce the carrying amount of the investment. Net equity method earnings from Tapout are included as a component of Investment income, net on the Consolidated Statements of Operations. Net dividends received from Tapout are reflected on the Consolidated Statements of Cash Flows as a component of Equity in earnings of affiliate, net of dividends received. The Company did not record any impairment charges related to our investment in Tapout during the three and six months ended June 30, 2017 and 2016
﻿
The following table presents the net equity method earnings from Tapout and net dividends received from Tapout for the periods presented:
﻿
﻿
﻿
﻿
﻿
Three Months Ended
Six Months Ended
﻿
June 30,
June 30,
﻿
2017
2016
2017
2016
﻿ Net equity method earnings from Tapout
$ 190
$ 415
$ 645
$ 837
﻿ Net dividends received from Tapout
(315)
(453)
(668)
(747)
﻿ Equity in earnings of affiliate, net of dividends received
$ (125)
$ (38)
$ (23)
$ 90
﻿
As promotional services are provided to Tapout, we record revenue and reduce th e existing service obligation. During the three and six months ended June 30, 2017 and 2016 , we recorded revenues of $672 and $947 , and $1,394 and $1,705 , respectively , related to our fulfillment of our promotional services obligation to Tapout. The remaining service obligation as of June 30, 2017 was $7,083 , and was included in Deferred Income and Non-Current Deferred Income for $2,760 and $4,323 , respectively.
Our known maximum exposure to loss approximates the remaining service obligation to Tapout, which was $7,083 as of June 30, 2017 . Creditors of Tapout do not have recourse against the general credit of the Company.
Cost Method Investments
The increase in the cost method investment balance since December 31, 2016 was primarily due to the addition of a new cost method investment to our portfolio. We evaluate our cost method investments for impairment if factors indicate that a significant decrease in value has occurred. The Company did no t record any impairment charges on our cost method investments during the three and six months ended June 30, 2017 and 2016 .
Short-Term Investments
Short-term investments measured at fair value consisted of the following:
﻿
﻿
﻿
﻿
﻿
As of June 30, 2017
As of December 31, 2016
﻿
Gross Unrealized
Gross Unrealized
﻿
Amortized
Fair
Amortized
Fair
﻿
Cost
Gain
(Loss)
Value
Cost
Gain
(Loss)
Value
﻿ Corporate bonds
$ 50,259
$ 3
$ (90)
$ 50,172
$ 40,183
$ 9
$ (58)
$ 40,134
﻿ U.S. Treasury securities
47,901
13
(78)
47,836
—
—
—
—
﻿ Municipal bonds
19,459
15
(13)
19,461
15,075
—
(45)
15,030
﻿ Government agency bonds
12,020
—
(41)
11,979
—
—
—
—
﻿ Total
$ 129,639
$ 31
$ (222)
$ 129,448
$ 55,258
$ 9
$ (103)
$ 55,164
﻿
We classify the investments listed in the above table as available-for-sale securities. Such investments consist primarily of corporate bonds, U.S. Treasury securities, municipal bonds, including pre-refunded municipal bonds, and government agency bonds. These investments are stated at fair value as required by the applicable accounting guidance. Unrealized gains and losses on such securities are reflected, net of tax, as other comprehensive income (loss) in the Consolidated Statements of Comprehensive Income (Loss) .
Our corporate bonds, U.S. Treasury securities, municipal bonds and government agency bonds are included in Short-term investments, net on ou r Consolidated Balance Sheets. Realized gains and losses on investments are included in earnings and are derived using the specific identification method for determinin g the cost of securities sold. As of June 30, 2017 , contractual maturities of these short-term investments are as follows:
﻿
﻿
﻿
﻿
﻿
Maturities
﻿ Corporate bonds
3 months - 3 years
﻿ U.S. Treasury securities
3 months - 3 years
﻿ Municipal bonds
1 month - 3 years
﻿ Government agency bonds
8 months - 5 years
﻿
The following table summarizes the short-term investment activity:
﻿
﻿
﻿
﻿
﻿
Three Months Ended
Six Months Ended
﻿
June 30,
June 30,
﻿
2017
2016
2017
2016
﻿ Proceeds from sales and maturities of short-term investments
$ 2,640
$ 400
$ 13,660
$ 400
﻿ Purchases of short-term investments
$ 27,411
$
—
$ 88,696
$
—</t>
  </si>
  <si>
    <t>Fair Value Measurement</t>
  </si>
  <si>
    <t>Fair Value Measurement [Abstract]</t>
  </si>
  <si>
    <t>10. Fair Value Measurement
Fair value is determined based on the exchange price that would be received to sell an asset or paid to transfer a liability in the principal or most advantageous market for the asset or liability in an orderly transaction between market partici 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
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 e measurement in its entirety. The three input levels of the fair value hierarchy are summarized as follows:
﻿
﻿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The following assets are required to be measured at fair value on a recurring basis and the classification within the hierarchy was as follows:
﻿
﻿
﻿
﻿
﻿
Fair Value at June 30, 2017
Fair Value at December 31, 2016
﻿
Total
Level 1
Level 2
Level 3
Total
Level 1
Level 2
Level 3
﻿
﻿ Corporate bonds
$ 50,172
$
—
$ 50,172
$
—
$ 40,134
$
—
$ 40,134
$
—
﻿ U.S. Treasury securities
47,836
—
47,836
—
—
—
—
—
﻿ Municipal bonds
19,461
—
19,461
—
15,030
—
15,030
—
﻿ Government agency bonds
11,979
—
11,979
—
—
—
—
—
﻿ Total
$ 129,448
$
—
$ 129,448
$
—
$ 55,164
$
—
$ 55,164
$
—
﻿
Certain financial instruments are carried at cost on the Consolidated Balance Sheets, which approximates fair value due to their sho rt-term, highly liquid nature. The carrying amounts of cash and cash equivalents, money market accounts, accounts receivable, and accounts payable approximate fair value because of the short-term nature of such instruments. The carrying amount of debt outstanding pursuant to our Film Credit Facility approximates fair value as interest rates on these instruments approximate current market rates.
We have classifi ed our investment in corporate bonds, U.S. Treasury securities, municipal bonds and government agency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 le market data. The corporate bonds, U.S. Treasury securities, municipal bonds and government agency bonds are valued based on model-driven valuations. A third party service provider assists the Company with compiling market prices from a variety of industry standard data sources, security master files from large financial institutions and other third-party sources that a re used to value our corporate bond, U.S. Treasury securities, municipal bond and government agency bond investments. The Company did not have any transfers between Level 1, Level 2, and Level 3 fair value investments during the periods presented.
The fair value measurements of our cost method investments are classified within Level 3 as significant unobservable inputs are used to measure the fair value of these assets due to the absence of quoted market prices a nd inherent lack of liquidity. Significant unobservable inputs include variables such as near-term prospects of the investees, recent financing activities of the investees, and the investees' capital structure, as well as other economic variables, which reflect assumptions market participants wou ld use in pricing these assets. Our investments are recorded at fair value only if an im pairment charge is recognized. The Company did no t record an y impairment charge s on these assets during the three and six months ended June 30, 2017 and 2016 .
The Company's long lived property and equipment, feature film and television production assets are required to be measured at fair value on a non-recurring basis if it is determined that i ndicators of impairment exist. These assets are recorded at fair value only whe n an impairment is recognized. The Company did not record any impairment charges on long lived property and equipment and television production assets during the three and six months ended June 30, 2017 and 2016 . T he Company classifies these assets as Level 3 within the fair value hierarchy due to significant unobservable inputs.
During the six months ended June 30, 2017 , the Company recorded impairment charges of $3,162 on feature film production assets based upon fair value measurements of $ 2,697 . See Note 7, Feature Film Production Assets, Net , for further discussion. We did no t record any impairment charges on these assets during the three and six months ended June 30, 2016 . The Company classifies these asset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eo sales, pay and free TV sales and international sales, and a discount rate of 13% that we estimate market participants would seek for bearing the risk associated with such assets. The Company utilizes an independent third party valuation specialist who assists us in gathering the necessary inputs used in our model.
The fair value of the Company’s long-term debt, consisting of a mortgage loan assumed in connection with a building purchase and a promissory note secured by the Company's Corporate Jet, is estimated based upon quoted price estimates for similar debt arrangements. At June 30, 2017 , the face amount of the mortgage loan and promissory note approximates their fair value.
﻿
As of June 30, 2017 and December 31, 2016 , the calculation of the fair value of the debt component of the Company’s convertible debt required the use of Level 3 inputs, and was determined by calculating the fair value of similar debt without the associated conversion feature, using a borrowing rate of approximately 6.40%:
﻿
﻿
﻿
﻿
﻿
June 30, 2017
December 31, 2016
﻿
Fair Value
Carrying Value (1)
Fair Value
Carrying Value (1)
﻿ Convertible senior notes
$ 181,454
$ 180,597
$ 166,702
$ 166,050
(1)
The carrying value of the convertible debt instrument presented in the table above represents the face value of the convertible note less unamortized debt discount.</t>
  </si>
  <si>
    <t>Accounts Payable And Accrued Expenses</t>
  </si>
  <si>
    <t>Accounts Payable And Accrued Expenses [Abstract]</t>
  </si>
  <si>
    <t>11. Accounts Payable and Accrued Expenses
Accounts payable and accrued expenses consisted of the following:
﻿
﻿
﻿
﻿
﻿
As of
﻿
June 30,
December 31,
﻿
2017
2016
﻿ Trade related
$ 8,673
$ 10,118
﻿ Staff related
8,908
7,494
﻿ Management incentive compensation
9,737
21,542
﻿ Talent related
5,748
6,969
﻿ Accrued WWE Network related expenses
2,565
2,120
﻿ Accrued event and television production
6,773
7,031
﻿ Accrued legal and professional
5,423
1,952
﻿ Accrued purchases of property and equipment
1,993
2,940
﻿ Accrued other
10,576
10,194
﻿ Total
$ 60,396
$ 70,360
﻿
Accrued other includes accruals for our international and licensing business activities, as well as other miscellaneous accruals, none of which categories individually exceeds 5% of current liabilities. The decrease in accrued expenses is primarily due to the payout of the Company’s fiscal 2016 bonus, partially offset by an increase in accrued legal and professional fees primarily related to non-recurring legal matters and other contractual obligations .</t>
  </si>
  <si>
    <t>Long-Term Debt And Credit Facilities</t>
  </si>
  <si>
    <t>Long-Term Debt And Credit Facilities [Abstract]</t>
  </si>
  <si>
    <t>12. Long-Term Debt and Credit Facilities
Long-Term Debt
Included within Long-Term Debt are the following:
﻿
﻿
﻿
﻿
﻿
As of
﻿
June 30,
December 31,
﻿
2017
2016
﻿ Current portion of long-term debt :
﻿ Film Credit Facility
$ 2,642
$ 1,583
﻿ Aircraft financing
4,588
4,538
﻿ Total current portion of long-term debt
7,230
6,121
﻿
﻿ Long-term debt :
﻿ Aircraft financing
$ 10,290
$ 12,596
﻿ Mortgage
23,000
23,000
﻿ Total long-term debt
33,290
35,596
﻿
﻿ Total
$ 40,520
$ 41,717
Mortgage
In September 2016, the Company acquired real property and assumed future obligations under a loan agreement, dated June 8, 2015, in the principal amount of $23,000 , which loan is secured by a mortgage on the property. The loan bears interest at the rate of 4.50% per annum and requires monthly interest only payments of $86 until June 2018 and interest and principal payments of $117 per month thereafter, with a balloon payment on maturity in July 2025 . There is a significant yield maintenance premium for prepayments. Pursuant to the loan agreement, since the assets of WWE Real Estate, a subsidiary of the Company, represent collateral for the underlying mortgage, these assets will not be available to satisfy debts and obligations due to any other creditors of the Company.
Aircraft Financing
In August 2013, the Company entered into a $31,568 promissory note (the “ Aircraft Note”) with Citizens Asset Finance, Inc., for the purchase of a 2007 Bombardier Global 5000 aircraft and refurbishments. The Aircraft Note bears interest at a rate of 2.18% per annum, is payable in monthly installments of $406 , inclusive of interest, and has a final maturity of August 7, 2020 . The Aircraft Note is secured by a first priority perfected security interest in the purchased aircraft.
Credit Facilities
Revolving Credit Facility
In December 2016, in connection with the issuance of the Notes, as defined below, we entered into an amended and restated $100,000 senior unsecured revolving credit facility with a syndicated group of banks, with JPMorgan Chase Bank, N.A. acting as Administrative Agent (the “Revolving Credit Facility”). The Revolving Credit Facility has a maturity date of July 29, 2021 . Applicable interest rates for the borrowings under the Revolving Credit Facility are based on the Company's current consolidated leverage ratio. As of June 30, 2017 , the LIBOR-based rate plus margin was 2.55% . The Company is required to pay a commitment fee calculated at a rate per annum of 0.30%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June 30, 2017 , the Company was in compliance with the Revolving Credit Facility, and had available debt capacity under the terms of the Revolving Credit Facility of $100,000 . As of June 30, 2017 and December 31, 2016 , there were no amounts outstanding under the Revolving Credit Facility.
Film Credit Facility
In May 2015, two domestic subsidiaries of the Company, WWE Studios Finance Corporation and WWE Studios Finance Holding Corporation (collectively, the “Loan Parties”) entered into a $35,000 secured asset based revolving credit agreement , as amended, with Bank of America, N.A., as Administrative Agent and lender (the “Film Credit Facility”). Funds under the Film Credit Facility can be used for, among other things, development of films and television projects. Under the Film Credit Facility, the WWE Studios Finance Corp oration is allowed to borrow amounts of up to an aggregate of $35,000 based on a borrowing base formula. As of June 30, 2017 , borrowings of $2,642 remain outstanding under the Film C redit Facility. The Company has the intent and ability to repay the amounts outstanding under the Film Credit Facility within one year, and as such, the outstanding balance as of June 30, 2017 has been classified as a current portion of long-debt within our Consolidated Balance Sheets. The Film Credit Facility has a five -year term, and it is secured by substantially all t he assets of the Loan Parties. The applicable interest rate for borrowings under the Film Credit Facility is a LIBOR-based rate plus 2.50% on LIBOR-based borrowings or an alternate base rate plus 1.50% for alternate base rate borrowings, in all cases subject to adjustment downward based on the status of film projects. As of June 30, 2017 , the LIBOR-based rate plus margin was 3.80% . The Loan Parties are required to pay certain fees, including a commitment fee, calculated at a rate per annum of 0.50% on the average daily unutilized portion of the Film Credit Facility. Under the terms of the Film Credit Facility, the Loan Parties are subject to certain financial covenants and restrictions, including limitations with respect to indebtedness, liens, mergers and acquisitions, dispositions of assets, investments, capital expenditures, and trans actions with affiliates. As of June 30, 2017 , the Company was in compliance with the Film Credit Facility , and had $7,265 of available capacity under the terms of the Film Credit Facility.</t>
  </si>
  <si>
    <t>Convertible Debt</t>
  </si>
  <si>
    <t>Convertible Debt [Abstract]</t>
  </si>
  <si>
    <t xml:space="preserve">13. Convertible Debt
In December 2016, we issued $200,000 aggregate principal amount of 3.375% convertible senior notes due 2023 and subsequently in January 2017, we issued an additional $15,000 aggregate principal amount of such convertible notes through the partial exercise of an over-allotment option (collectively, the “Notes”). The sale of the Notes in December 2016 and January 2017 resulted in $193,899 and $14,534 in net proceeds, respectively, to WWE after deducting the initial purchasers’ discount and the estimated offering expenses. We used $36,658 of the net proceeds from the sale of the Notes to pay the cost of the convertible bond hedges, as described below, after such cost was partially offset by the proceeds to us from the sale of warrants in the warrant transactions, as described below. The remaining proceeds will be used to support the execution of our long-term growth strategy and for general corporate purposes.
The Notes are governed by an Indenture between us, as issuer, and U.S. Bank, National Association, as trustee. The Notes will pay interest semi-annually in arrears on June 15 and December 15 of each year.
Upon conversion of the Notes, we will pay or deliver, as the case may be, cash, shares of our Class A common stock or a combination of cash and shares of Class A common stock, at our election, at a conversion rate of approximately 40.1405 shares of common stock per $1 principal amount of the Notes, which corresponds to an initial conversion price of approximately $24.91 per share of our Class A common stock. At any time, prior to the close of business on the business day immediately preceding June 15, 2023, the Notes will be convertible under the following circumstances:
﻿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of the conversion price on each applicable trading day;
﻿
b)
During the 5 business day period after any 10 consecutive trading day period (the “measurement period”) in which the trading price per $1 principal amount of Notes for each trading day of the measurement period was less than 98% of the product of the last reported sale price of our Class A common stock and the conversion rate on each such trading day;
﻿
c)
Upon the occurrence of specified corporate events; or
﻿
d)
On or after June 15, 2023 until the close of business on the second scheduled trading day immediately preceding the maturity date, holders may convert all or any portion of their Notes, in multiples of $1 principal amount, at the option of the holder regardless of the foregoing circumstances.
As of June 30, 2017 , the Notes are not yet convertible.
As a result of our cash conversion option, we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Notes using the effective interest method with an effective interest rate of 6.40% per annum. The equity component is not remeasured as long as it continues to meet the conditions for equity classification. In accounting for the transaction costs related to the Note issuances, we allocated the total amount of offering costs incurred to the debt and equity compone nts based on their relative values. Offering costs attributable to the debt component, totaling $5,454 , are being amortized as non-cash interest expense over the term of the Notes, and offering costs attributable to the equity component, totaling $1,110 , were netted with the equity component in stockholders' equity.
The Notes consisted of the following components:
﻿
﻿
﻿
﻿
﻿
As of
﻿
June 30,
December 31,
﻿
2017
2016
﻿ Debt component :
﻿ Principal
$ 215,000
$ 200,000
﻿ Less: Unamortized debt discount
(34,403)
(33,950)
﻿ Less: Unamortized debt issuance costs
(5,168)
(5,042)
﻿ Net carrying amount
$ 175,429
$ 161,008
﻿
﻿ Equity component (1)
$ 35,547
$ 33,060
(1)
Recorded in the Consolidated Balance Sheets within additional paid-in capital, net of the $1,110 issuance costs in equity.
The following table sets forth total interest expense recognized related to the Notes:
﻿
﻿
﻿
﻿
﻿
Three Months Ended
Six Months Ended
﻿
June 30,
June 30,
﻿
2017
2017
﻿ 3.375% contractual coupon
$ 1,814
$ 3,604
﻿ Amortization of debt discount
1,068
2,104
﻿ Amortization of debt issuance costs
137
269
﻿ Interest expense
$ 3,019
$ 5,977
﻿
Convertible Note Hedge
In connection with the pricing of the Notes, and in order to reduce the potential dilution to our common stock and/or offset cash payments due upon conversion of the Notes, in December 2016 and January 2017, we entered into convertible note hedge transactions with respect to our Class A common stock (the “Note Hedge”) with three separate counterparties. The Note Hedge transactions in December 2016 and January 2017 resulted in an aggregate payment to the Note Hedge counterparties of $34,100 and $2,558 , respectively. The Note Hedge transactions cover approximately 8.03 million shares of our Class A common stock related to the December 2016 issuance and 602,107 shares of our Class A common stock related to the January 2017 issuance, and are exercisable upon conversion of the Notes. The Note Hedge will expire on December 15, 2023, unless earlier terminated. The Note Hedge transactions have been accounted for as part of additional paid-in capital.
Warrant Transactions
In connection with entering into the Note Hedge transactions described above, we also concurrently entered into separate warrant transactions (the “Warrants”), to sell warrants to acquire approximately 8.03 million shares of our Class A common stock in connection with the Note Hedge transaction in December 2016 and 602,107 shares of our Class A common stock in connection with the Note Hedge transaction in January 2017, both at an initial strike price of approximately $31.89 per share, which represents a premium of approximately 60.0% over the last reported sale price of our Class A common stock of $19.93 on December 12, 2016 (initial issuance date of the Notes). The Warrant transactions in December 2016 and January 2017 resulted in aggregate proceeds received of $19,460 and $1,460 , respectively, from the sale of the Warrants to the counterparties. The Warrants transactions have been accounted for as part of additional paid-in capital. </t>
  </si>
  <si>
    <t>Concentration Of Credit Risk</t>
  </si>
  <si>
    <t>Concentration Of Credit Risk [Abstract]</t>
  </si>
  <si>
    <t>1 4 . Concentration of Credit Risk
We continually monitor our position with, and the credit quality of, the financial institutions that are counterparties to our financial instruments. Our accounts receivable relate principally to a limited number of distributors, including our WWE Network, television, pay-per-view, and home video distributors, and licensees that produce consumer products contain ing our intellectual property. We closely monitor the status of receivables with these customers and maintain allowances for anticipated losses as deemed appropriate. At June 30, 2017 , our three largest receivabl e balances from customers were 19% , 17% and 12% of our gross accounts receivable. At December 31, 2016 , our two largest receivable balances from customers 17% and 15% of our gross accounts receivable. No other customers individually exceeded 10% of our gross accounts receivable balance.</t>
  </si>
  <si>
    <t>Income Taxes</t>
  </si>
  <si>
    <t>Income Taxes [Abstract]</t>
  </si>
  <si>
    <t xml:space="preserve">1 5 . Income Taxes
As of June 30, 2017 , we had $32,568 of deferred tax assets, net, included in non- current income tax assets in our Consolidated Balance Sheets. As of December 31, 2016 , we had $32,556 of deferred tax assets, net, included in non-current income tax assets in our Consolidated Balance Shee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 s will be realized. Changes in these factors may cause us to increase our valuation allowance on deferred tax assets, which would impact our income tax expense in the period we determine that these factors have changed.
﻿ </t>
  </si>
  <si>
    <t>Film And Television Production Incentives</t>
  </si>
  <si>
    <t>Film And Television Production Incentives [Abstract]</t>
  </si>
  <si>
    <t>1 6 . Film and Television Production Incentives
The Company has access to various governmental programs that are designed to promote film and television production within the United States of America and certain international jurisdictions. Incentives earned with respect to expenditures on qualifying film production activities and capital projects are recorded as an offset to the related asset balances. Incentives earned with respect to television and other production activities are recorded as an offset to production expenses. The Company recognizes these benefits when we have reasonable assurance regarding the realizable amount of the incentives.
We recorded the following incentives during the three and six months ended June 30, 2017 and 2016 :
﻿
﻿
﻿
﻿
﻿
Three Months Ended
Six Months Ended
﻿
June 30,
June 30,
﻿
2017
2016
2017
2016
﻿ Television production incentives
$
—
$
—
$
—
$ 2,530
﻿ Feature film production incentives
23
588
483
1,412
﻿ Total
$ 23
$ 588
$ 483
$ 3,942</t>
  </si>
  <si>
    <t>Commitments And Contingencies</t>
  </si>
  <si>
    <t>Commitments And Contingencies [Abstract]</t>
  </si>
  <si>
    <t xml:space="preserve">17 . Commitments and Contingencies
Legal Proceeding s
﻿
On October 23, 2014, a lawsuit was filed in the U. S. District Court for the District of Oregon, entitled William Albert Haynes III, on behalf of himself and others similarly situated, v. World Wrestling Entertainment, Inc. This complaint was amended on January 30, 2015 and alleges that the Company ignored, downplayed, and/or failed to disclose the risks associated with traumatic brain injuries suffered by WWE’s performers and seeks class action statu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 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eeks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On November 10, 2016, the Court granted the Company’s motions to dismiss the Frazier and Osborne lawsuits in their entiret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was completed by June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 dismissal of the Windham lawsuit. On July 21, 2016, the Court denied the Company’s motion in the Singleton/LoGrasso lawsuit and granted in part the Company’s motion in the Windham lawsuit. On April 20, 2016, the plaintiffs filed notices of appeal of the Haynes and McCullough lawsuits. On April 27, 2016, the Company moved to dismiss the appeals for lack of appellate jurisdiction, which motions were granted and the appeals were dismissed with leave to appeal upon the resolution of all of the consolidated cases. The Company has filed a motion for summary judgment on the sole remaining claim in the Singleton/LoGrasso lawsuit. Lastly, on July 18, 2016, a lawsuit was filed in the U.S. District Court for the District of Connecticut, entitled Joseph M. Laurinaitis, et al. vs. World Wrestling Entertainment, Inc. and Vincent K. McMahon, individually and as the trustee of certain trusts . This lawsuit contains many of the same allegations as the other lawsuits alleging traumatic brain injuries and further alleges, among other things, that the plaintiffs were misclassified as independent contractors rather than employees denying them, among other things, rights and benefits under the Occupational Safety and Health Act (OSHA), the National Labor Relations Act (NLRA), the Family and Medical Leave Act (FMLA), federal tax law, and various state Worker’s Compensation laws. This lawsuit also alleges that the booking contracts and other agreements between the plaintiffs and the Company are unconscionable and should be declared void, entitling the plaintiffs to certain damages relating to the Company’s use of their intellectual property. The lawsuit alleges claims for violation of RICO, unjust enrichment, and an accounting against Mr. McMahon. The Company and Mr. McMahon moved to dismiss this complaint on October 19, 2016. On November 9, 2016, the Laurinaitis plaintiffs filed an amended complaint. On December 23, 2016, the Company and Mr. McMahon moved to dismiss the amended complaint. The Company believes all claims and threatened claims against the Company in these various lawsuits are being prompted by the same plaintiffs’ lawyer and are without merit. The Company intends to continue to defend itself against these lawsuits vigorously.
﻿
On August 9, 2016, a lawsuit was filed in the U.S. District Court for the District of Connecticut entitled Marcus Bagwell, individually and on behalf of all others similarly situated v. World Wrestling Entertainment, Inc. The lawsuit alleges claims for breach of contract, breach of fiduciary duty, unjust enrichment and violations of the Connecticut Unfair Trade Practices Act, C.G.S. §42-110a, et seq., principally arising from WWE’s alleged failure to pay royalties for streaming video on WWE Network. On September 7, 2016, a motion for leave to amend was filed along with a proposed amended complaint that, among other things, sought to add Scott Levy as an individual plaintiff and WCW, Inc. as a defendant. On November 4, 2016, the Court granted plaintiffs’ motion for leave to amend and plaintiffs filed their amended complaint on November 7, 2016. On December 2, 2016, the Company moved to dismiss the amended complaint. On May 5, 2017, the Court granted in part and denied in part the Company’s motion to dismiss. The Court dismissed plaintiff’s declaratory judgment, unjust enrichment and successor liability claims, as well as all claims asserted against WCW, Inc. The Court also granted plaintiffs leave to file a second amended complaint, which plaintiffs filed on May 19, 2017. Plaintiffs then sought leave to file a third amended complain to correct certain errors by plaintiffs’ counsel, which the Court granted and plaintiffs filed their third amended complaint on June 15, 2017. The third amended complaint continues to assert claims for breach of contract, breach of fiduciary duty, and violations of the Connecticut Unfair Trade Practices Act, C.G.S. §42-110a, et seq. against WWE. The Company believes all claims against the Company in this lawsuit are without merit and intends to continue to defend itself vigorously.
﻿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
﻿ </t>
  </si>
  <si>
    <t>Significant Accounting Policies (Policy)</t>
  </si>
  <si>
    <t>Cost of Revenues</t>
  </si>
  <si>
    <t xml:space="preserve">Cost of Revenues
Included within Costs of revenues are the following:
﻿
﻿
﻿
﻿
﻿
Three Months Ended
Six Months Ended
﻿
June 30,
June 30,
﻿
2017
2016
2017
2016
﻿ Amortization and impairment of feature film assets
$ 3,072
$ 1,595
$ 5,803
$ 2,701
﻿ Amortization of television production assets
5,105
9,438
10,721
17,569
﻿ Amortization of WWE Network content delivery and technology assets
1,691
1,230
3,355
2,379
﻿ Total amortization and impairment included in cost of revenues
$ 9,868
$ 12,263
$ 19,879
$ 22,649
Costs to produce our live event programming are expensed when the event is first broadcast, and are not included in the amortization table noted above. </t>
  </si>
  <si>
    <t>Recent Accounting Pronouncements</t>
  </si>
  <si>
    <t xml:space="preserve">Recent Accounting Pronouncements
In May 2017, the Financial Accounting Standards Board (“FASB”) issued Accounting Standards Update (“ASU”) No. 2017-09, “Compensation – Stock Compensation (Topic 718) Scope of Modification Accounting.” The ASU provides guidance on the various types of changes which would trigger modification accounting for share-based payment awards. In summary, an entity would not apply modification accounting if the fair value, vesting conditions, and classification of the awards are the same immediately before and after the modification. The guidance is effective for annual periods beginning after December 15, 2017, and interim periods within those annual periods, which for the Company will be effective for the fiscal year beginning January 1, 2018. Early adoption is permitted, including adoption in any interim period for which financial statements have not yet been issued. The amendments are to be applied prospectively to an award modified on or after the adoption date, consequently the impact will be dependent on whether the Company modifies any of its share-based payment awards and the nature of such modifications
In January 2017, the FASB issued ASU No. 2017-01, “ Business Combinations (Topic 805) Clarifying the Definition of a Business ”. The amendments in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which for the Company will be effective for the fiscal year beginning January 1, 2018. The Company does not expect that the adoption of this new standard will have a material impact on our consolidated financial statements.
In August 2016, the FASB issued ASU No. 2016-15, “ Statement of Cash Flows (Topic 230), Classification of Certain Cash Receipts and Cash Payments ,”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which for the Company will be effective for the fiscal year beginning January 1, 2018, with early adoption permitted. The amendments in the ASU should be applied using a retrospective transition method to each period presented. The Company is currently evaluating the impact of this new standard and does not expect it to have a material impact on our consolidated financial statements.
﻿
In March 2016, the FASB issued ASU No. 2016-09, " Compensation-Stock Compensation (Topic 718) Improvements to Employee Share-Based Payment Accounting. " This update simplifies several aspects of the accounting for employee share-based payment transactions, including the accounting for income taxes, forfeitures, and statutory tax withholding requirements, as well as classification in the statement of cash flows. The update contains various amendments, each requiring a specific method of adoption, and designates whether each amendment should be adopted using a retrospective, modified retrospective, or prospective transition method. The new guidance was adopted on January 1, 2017. The impact of adoption of the update is summarized below:
﻿
·
All excess tax benefits and deficiencies that result from the difference between the deduction for tax purposes and the compensation cost recognized for financial reporting purposes related to our share-based payment awards will be recognized as income tax benefit or expense in the income statement instead of as an adjustment to additional paid-in capital. In addition, excess tax benefits are no longer included in the calculation of diluted shares outstanding for purposes computing diluted earnings per share under the treasury stock method. The transition guidance related to these changes has been adopted by the Company on a prospective basis.
﻿
·
An entity is now required to recognize excess tax benefits regardless of whether the benefit reduces taxes payable in the current period. Under the required modified retrospective transition, the Company had no cumulative-effect adjustment to retained earnings at January 1, 2017, as the Company had no previously unrecognized excess tax benefits.
﻿
·
Excess tax benefits will be classified along with other income tax cash flows as an operating activity on the statement of cash flows. Prior to the update, excess tax benefits were separated from other income tax cash flows and classified as a financing activity. In fiscal year 2016 and 2015, excess tax benefits of $893 and $431 , respectively, were recorded as part of financing cash inflows. The Company adopted these changes on a prospective basis.
﻿
·
Cash paid by an employer when directly withholding shares for tax-withholding purposes upon vesting of a share-based payment award are now classified as a financing activity on the statement of cash flows rather than as operating cash outflows. This amendment has been adopted by the Company on a retrospective basis. As a result of the retrospective adoption of this amendment, cash outflows of $47 was reclassified in the accompanying Consolidated Statements of Cash Flows from "Changes in accounts payable, accrued expenses and other liabilities" to "Taxes paid related to net settlement upon vesting of equity awards " for the six months ended June 30, 2016.
﻿
·
The threshold to qualify for equity classification of a share-based payment award would now permit withholding up to a maximum individual statutory tax rate in the applicable jurisdictions. The Company had no share-based payment awards receiving liability treatment under the prior rules. Therefore, the change from minimum up to a maximum statutory rate on tax withholdings had no impact on our consolidated financial statements and no cumulative effect adjustment was required.
﻿
·
The Company has elected to continue its current policy of estimating forfeitures rather than recognizing forfeitures when they occur.
In March 2016, the FASB issued ASU No. 2016-07, “ Investments – Equity Method and Joint Ventures (Topic 323): Simplifying the Transition to the Equity Method of Accounting ”. The amendments eliminate the requirement to retroactively adopt the equity method of accounting when a change in ownership occurs. The amendments require that the equity method investor add the cost of acquiring the additional interest in the investee to the current basis of the investment and adopt the equity method of accounting as of the date the investment becomes qualified for equity method accounting. Therefore, upon qualifying for the equity method of accounting, no retroactive adjustment of the investment is required. This new guidance was adopted on January 1, 2017 with no material impact on our consolidated financial statements.
In February 2016, the FASB issued ASU No. 2016-02 “ Leases (Topic 842) ,” which will supersede the existing guidance for lease accounting. This new standard will require lessees to recognize leases on their balance sheets, and leaves lessor accounting largely unchanged. The new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new guidance is effective for fiscal years beginning after December 15, 2018 and interim periods within those fiscal years, which for the Company will be effective for the fiscal year beginning January 1, 2019, with early adoption permitted. An entity will be required to recognize and measure leases at the beginning of the earliest period presented using a modified retrospective approach. We are currently evaluating the impact of the adoption of this new standard on our consolidated financial statements.
In January 2016, the FASB issued ASU No. 2016-01, “ Financial Instruments-Overall (Subtopic 825-10): Recognition and Measurement of Financial Assets and Financial Liabilities ,” which requires that most equity investments be measured at fair value, with subsequent changes in fair value recognized in net income (other than those accounted for under equity method of accounting). Under the new guidance, entities will no longer be able to recognize unrealized holding gains and losses on equity securities classified today as available-for-sale in other comprehensive income, and they will no longer be able to use the cost method of accounting for equity securities that do not have readily determinable fair values. However, entities will be able to elect to record equity investments without readily determinable fair values at cost, less impairment, and plus or minus subsequent adjustments for observable price changes. The guidance for classifying and measuring investments in debt securities and loans is not impacted. The new guidance is effective for fiscal years, and interim periods within those years, beginning after December 15, 2017, which for the Company is effective for the fiscal year beginning January 1, 2018, with early adoption permitted. The Company does not expect that the adoption of this new standard will have a material impact on our consolidated financial statements.
In July 2015, the FASB issued ASU No. 2015-11, “ Simplifying the Measurement of Inventory ,” which requires all inventory to be measured at the lower of cost and net realizable value, except for inventory that is accounted for using the LIFO or the retail inventory method, which will be measured under existing accounting standards. The new guidance must be applied on a prospective basis and was adopted on January 1, 2017 with no material impact on our consolidated financial statements.
In May 2014, the FASB issued ASU No. 2014-09, " Revenue from Contracts with Customers (Topic 606) ." This standard will supersede the revenue recognition requirements in ASC 605, " Revenue Recognition ," and most industry-specific guidance. The standard requires an entity to recognize revenue in an amount that reflects the consideration to which the entity expects to receive in exchange for goods or services. In addition, during 2016, the FASB has issued ASU No. 2016-08, “ Principal versus Agent Considerations ,” ASU No. 2016-10, “ Identifying Performance Obligations and Licensing ,” ASU No. 2016-12, “ Narrow Scope Improvements and Practical Expedients ,” and ASU No. 2016-20, “ Technical Corrections and Improvements to Topic 606, Revenue from Contracts with Customers ,” all of which clarify certain implementation guidance in ASU No. 2014-09. This standard along with the subsequent clarifications issued are effective for annual reporting periods beginning after December 15, 2017, and interim periods within those fiscal years, making it effective for our fiscal year beginning January 1, 2018. Early adoption is permitted to the original effective date for annual reporting periods beginning after December 15, 2016. The standard allows an entity to either apply the requirements retrospectively to all prior periods presented, or apply the requirements in the year of adoption, through a cumulative adjustment. While we are currently evaluating the impact of adoption of this new standard and clarifying guidance on our consolidated financial statements, we believe the most significant impact will be an acceleration in the timing of revenue recognition in our licensing and WWE Studios businesses. We currently record revenues from our licensed products and WWE Studios film distribution revenues after receiving statements from the licensee and/or film distributor. Under the new revenue recognition rules, revenues will be recorded based on best estimates available in the period of sales or usage. We do not expect the impact of this change to be material on a full-year basis, but will likely impact the revenues recorded in a specific quarter as compared to previously reported periods. Based on the limited expected impacts from the standard, we intend to adopt the standard and the related modifications on January 1, 2018, using the modified retrospective approach. Under this approach, the cumulative effect of initially applying the guidance will be reflected as an adjustment to beginning retained earnings. </t>
  </si>
  <si>
    <t>Significant Accounting Policies (Tables)</t>
  </si>
  <si>
    <t xml:space="preserve">﻿
﻿
﻿
Three Months Ended
Six Months Ended
﻿
June 30,
June 30,
﻿
2017
2016
2017
2016
﻿ Amortization and impairment of feature film assets
$ 3,072
$ 1,595
$ 5,803
$ 2,701
﻿ Amortization of television production assets
5,105
9,438
10,721
17,569
﻿ Amortization of WWE Network content delivery and technology assets
1,691
1,230
3,355
2,379
﻿ Total amortization and impairment included in cost of revenues
$ 9,868
$ 12,263
$ 19,879
$ 22,649
﻿ </t>
  </si>
  <si>
    <t>Segment Information (Tables)</t>
  </si>
  <si>
    <t>Summary of Financial Information for Reportable Segments</t>
  </si>
  <si>
    <t xml:space="preserve">﻿
﻿
﻿
﻿
﻿
Three Months Ended
Six Months Ended
﻿
June 30,
June 30,
﻿
2017
2016
2017
2016
﻿ Net revenues:
﻿ Network
$ 54,903
$ 51,750
$ 101,373
$ 92,081
﻿ Television
66,181
56,043
130,197
116,762
﻿ Home Entertainment
3,000
3,155
5,432
6,424
﻿ Digital Media
8,047
6,489
13,782
11,886
﻿ Live Events
52,837
51,912
84,933
77,246
﻿ Licensing
9,391
8,916
29,488
29,958
﻿ Venue Merchandise
6,795
8,770
13,883
14,210
﻿ WWEShop
8,387
7,491
16,308
14,298
﻿ WWE Studios
3,550
3,289
4,832
5,232
﻿ Corporate &amp; Other
1,495
1,179
2,802
1,997
﻿ Total net revenues
$ 214,586
$ 198,994
$ 403,030
$ 370,094
﻿
﻿ OIBDA:
﻿ Network
$ 2,997
$ (5,656)
$ 17,283
$ 10,104
﻿ Television
31,824
27,204
62,658
55,511
﻿ Home Entertainment
910
964
1,732
2,508
﻿ Digital Media
1,491
183
986
71
﻿ Live Events
21,606
23,425
29,727
29,510
﻿ Licensing
4,456
3,953
17,850
18,224
﻿ Venue Merchandise
2,516
3,627
5,104
5,692
﻿ WWEShop
2,140
1,571
4,034
2,972
﻿ WWE Studios
(717)
439
(3,645)
2
﻿ Corporate &amp; Other
(50,151)
(48,171)
(107,800)
(89,464)
﻿ Total OIBDA
$ 17,072
$ 7,539
$ 27,929
$ 35,130
﻿ </t>
  </si>
  <si>
    <t>Reconciliation of Total Operating (Loss) Income to Total OIBDA</t>
  </si>
  <si>
    <t xml:space="preserve">﻿
﻿
﻿
Three Months Ended
Six Months Ended
﻿
June 30,
June 30,
﻿
2017
2016
2017
2016
﻿ Total operating income
$ 10,695
$ 1,573
$ 14,684
$ 23,577
﻿ Depreciation and amortization
6,377
5,966
13,245
11,553
﻿ Total OIBDA
$ 17,072
$ 7,539
$ 27,929
$ 35,130
﻿ </t>
  </si>
  <si>
    <t>Schedule of Net Revenues by Major Geographic Region</t>
  </si>
  <si>
    <t xml:space="preserve">﻿
﻿
﻿
Three Months Ended
Six Months Ended
﻿
June 30,
June 30,
﻿
2017
2016
2017
2016
﻿ North America
$ 159,409
$ 149,761
$ 305,632
$ 279,781
﻿ Europe/Middle East/Africa
36,620
36,142
63,205
63,748
﻿ Asia Pacific
15,542
11,245
28,516
22,834
﻿ Latin America
3,015
1,846
5,677
3,731
﻿ Total net revenues
$ 214,586
$ 198,994
$ 403,030
$ 370,094
﻿ </t>
  </si>
  <si>
    <t>Earnings Per Share (Tables)</t>
  </si>
  <si>
    <t>Schedule of Basic and Diluted Earnings Per Share</t>
  </si>
  <si>
    <t xml:space="preserve">﻿
﻿
﻿
﻿
﻿
Three Months Ended
Six Months Ended
﻿
June 30,
June 30,
﻿
2017
2016
2017
2016
﻿ Net income
$ 5,085
$ 862
$ 5,973
$ 14,747
﻿
﻿ Weighted average basic common shares outstanding
76,455
75,952
76,448
75,945
﻿ Dilutive effect of restricted and performance stock units
2,105
1,474
1,920
1,354
﻿ Dilutive effect of employee share purchase plan
3
3
6
5
﻿ Weighted average dilutive common shares outstanding
78,563
77,429
78,374
77,304
﻿
﻿ Earnings per share:
﻿ Basic
$ 0.07
$ 0.01
$ 0.08
$ 0.19
﻿ Diluted
$ 0.06
$ 0.01
$ 0.08
$ 0.19
﻿
﻿ Anti-dilutive outstanding restricted and performance stock units (excluded from per-share calculations)
—
—
2
—
﻿ </t>
  </si>
  <si>
    <t>Stock-Based Compensation (Tables)</t>
  </si>
  <si>
    <t>Summary of RSU Activity</t>
  </si>
  <si>
    <t xml:space="preserve">﻿
﻿
﻿
Units
Weighted-
Average
Grant-Date
Fair Value
﻿ Unvested at January 1, 2017
356,761
$ 16.68
﻿ Granted
311,223
$ 19.46
﻿ Vested
(7,098)
$ 19.02
﻿ Forfeited
(28,041)
$ 17.18
﻿ Dividend equivalents
7,207
$ 18.01
﻿ Unvested at June 30, 2017
640,052
$ 18.00
﻿ </t>
  </si>
  <si>
    <t>Summary of PSU Activity</t>
  </si>
  <si>
    <t xml:space="preserve">﻿
﻿
﻿
Units
Weighted-
Average
Grant-Date
Fair Value
﻿ Unvested at January 1, 2017
2,161,311
$ 16.39
﻿ Granted
550,460
$ 20.37
﻿ Achievement adjustment
282,662
$ 20.96
﻿ Forfeited
(33,686)
$ 19.50
﻿ Dividend equivalents
27,364
$ 17.87
﻿ Unvested at June 30, 2017
2,988,111
$ 18.32
﻿ </t>
  </si>
  <si>
    <t>Property And Equipment (Tables)</t>
  </si>
  <si>
    <t>Schedule of Property and Equipment</t>
  </si>
  <si>
    <t xml:space="preserve">﻿
﻿
﻿
As of
﻿
June 30,
December 31,
﻿
2017
2016
﻿ Land, buildings and improvements
$ 131,383
$ 130,330
﻿ Equipment
101,038
136,114
﻿ Corporate aircraft
31,277
31,277
﻿ Vehicles
244
244
﻿
263,942
297,965
﻿ Less: accumulated depreciation and amortization
(132,390)
(165,334)
﻿ Total
$ 131,552
$ 132,631
﻿ </t>
  </si>
  <si>
    <t>Feature Film Production Assets, Net (Tables)</t>
  </si>
  <si>
    <t>Schedule of Feature Film Production Assets</t>
  </si>
  <si>
    <t xml:space="preserve">﻿
﻿
﻿
As of
﻿
June 30,
December 31,
﻿
2017
2016
﻿ In release
$ 17,721
$ 13,892
﻿ Completed but not released
3,518
8,881
﻿ In production
6,748
3,387
﻿ In development
1,130
977
﻿ Total
$ 29,117
$ 27,137
﻿ </t>
  </si>
  <si>
    <t>Television Production Assets, Net (Tables)</t>
  </si>
  <si>
    <t>Schedule of Television Production Assets</t>
  </si>
  <si>
    <t xml:space="preserve">﻿
﻿
﻿
As of
﻿
June 30,
December 31,
﻿
2017
2016
﻿ In release
$ 3,633
$ 12,198
﻿ In production
5,775
310
﻿ Total
$ 9,408
$ 12,508
﻿ </t>
  </si>
  <si>
    <t>Amortization of Television Production Assets</t>
  </si>
  <si>
    <t xml:space="preserve">﻿
﻿
﻿
Three Months Ended
Six Months Ended
﻿
June 30,
June 30,
﻿
2017
2016
2017
2016
﻿ WWE Network programming
$ 510
$ 7,396
$ 3,119
$ 8,729
﻿ Television programming
4,595
2,042
7,602
8,840
﻿ Total
$ 5,105
$ 9,438
$ 10,721
$ 17,569
﻿ </t>
  </si>
  <si>
    <t>Investment Securities And Short-Term Investments (Tables)</t>
  </si>
  <si>
    <t>Schedule Of Investment Securities</t>
  </si>
  <si>
    <t xml:space="preserve">﻿
﻿
﻿
As of
﻿
June 30,
December 31,
﻿
2017
2016
﻿ Equity method investment
$ 14,584
$ 14,592
﻿ Cost method investments
10,503
10,365
﻿ Total investment securities
$ 25,087
$ 24,957
﻿ </t>
  </si>
  <si>
    <t>Schedule Of Tapout Investment</t>
  </si>
  <si>
    <t xml:space="preserve">﻿
﻿
﻿
Three Months Ended
Six Months Ended
﻿
June 30,
June 30,
﻿
2017
2016
2017
2016
﻿ Net equity method earnings from Tapout
$ 190
$ 415
$ 645
$ 837
﻿ Net dividends received from Tapout
(315)
(453)
(668)
(747)
﻿ Equity in earnings of affiliate, net of dividends received
$ (125)
$ (38)
$ (23)
$ 90
﻿ </t>
  </si>
  <si>
    <t>Schedule of Short-Term Investments Measured at Fair Value</t>
  </si>
  <si>
    <t xml:space="preserve">﻿
﻿
﻿
As of June 30, 2017
As of December 31, 2016
﻿
Gross Unrealized
Gross Unrealized
﻿
Amortized
Fair
Amortized
Fair
﻿
Cost
Gain
(Loss)
Value
Cost
Gain
(Loss)
Value
﻿ Corporate bonds
$ 50,259
$ 3
$ (90)
$ 50,172
$ 40,183
$ 9
$ (58)
$ 40,134
﻿ U.S. Treasury securities
47,901
13
(78)
47,836
—
—
—
—
﻿ Municipal bonds
19,459
15
(13)
19,461
15,075
—
(45)
15,030
﻿ Government agency bonds
12,020
—
(41)
11,979
—
—
—
—
﻿ Total
$ 129,639
$ 31
$ (222)
$ 129,448
$ 55,258
$ 9
$ (103)
$ 55,164
﻿ </t>
  </si>
  <si>
    <t>Schedule of Contractual Maturities of Short-Term Investment Bonds</t>
  </si>
  <si>
    <t xml:space="preserve">﻿
﻿
﻿
Maturities
﻿ Corporate bonds
3 months - 3 years
﻿ U.S. Treasury securities
3 months - 3 years
﻿ Municipal bonds
1 month - 3 years
﻿ Government agency bonds
8 months - 5 years
﻿ </t>
  </si>
  <si>
    <t>Summary of Short-Term Investment Activity</t>
  </si>
  <si>
    <t xml:space="preserve">﻿
﻿
﻿
Three Months Ended
Six Months Ended
﻿
June 30,
June 30,
﻿
2017
2016
2017
2016
﻿ Proceeds from sales and maturities of short-term investments
$ 2,640
$ 400
$ 13,660
$ 400
﻿ Purchases of short-term investments
$ 27,411
$
—
$ 88,696
$
—
﻿ </t>
  </si>
  <si>
    <t>Fair Value Measurement (Tables)</t>
  </si>
  <si>
    <t>Schedule of Assets Measured at Fair Value on a Recurring Basis</t>
  </si>
  <si>
    <t xml:space="preserve">﻿
﻿
﻿
Fair Value at June 30, 2017
Fair Value at December 31, 2016
﻿
Total
Level 1
Level 2
Level 3
Total
Level 1
Level 2
Level 3
﻿
﻿ Corporate bonds
$ 50,172
$
—
$ 50,172
$
—
$ 40,134
$
—
$ 40,134
$
—
﻿ U.S. Treasury securities
47,836
—
47,836
—
—
—
—
—
﻿ Municipal bonds
19,461
—
19,461
—
15,030
—
15,030
—
﻿ Government agency bonds
11,979
—
11,979
—
—
—
—
—
﻿ Total
$ 129,448
$
—
$ 129,448
$
—
$ 55,164
$
—
$ 55,164
$
—
﻿ </t>
  </si>
  <si>
    <t>Schedule Of Fair Value Of Debt Instruments</t>
  </si>
  <si>
    <t xml:space="preserve">﻿
﻿
﻿
﻿
﻿
June 30, 2017
December 31, 2016
﻿
Fair Value
Carrying Value (1)
Fair Value
Carrying Value (1)
﻿ Convertible senior notes
$ 181,454
$ 180,597
$ 166,702
$ 166,050
(1)
The carrying value of the convertible debt instrument presented in the table above represents the face value of the convertible note less unamortized debt discount. </t>
  </si>
  <si>
    <t>Accounts Payable and Accrued Expenses (Tables)</t>
  </si>
  <si>
    <t>Schedule of Accounts Payable and Accrued Expenses</t>
  </si>
  <si>
    <t xml:space="preserve">﻿
﻿
﻿
﻿
﻿
As of
﻿
June 30,
December 31,
﻿
2017
2016
﻿ Trade related
$ 8,673
$ 10,118
﻿ Staff related
8,908
7,494
﻿ Management incentive compensation
9,737
21,542
﻿ Talent related
5,748
6,969
﻿ Accrued WWE Network related expenses
2,565
2,120
﻿ Accrued event and television production
6,773
7,031
﻿ Accrued legal and professional
5,423
1,952
﻿ Accrued purchases of property and equipment
1,993
2,940
﻿ Accrued other
10,576
10,194
﻿ Total
$ 60,396
$ 70,360
﻿ </t>
  </si>
  <si>
    <t>Long-Term Debt And Credit Facilities (Tables)</t>
  </si>
  <si>
    <t>Schedule of Debt</t>
  </si>
  <si>
    <t xml:space="preserve">﻿
﻿
﻿
As of
﻿
June 30,
December 31,
﻿
2017
2016
﻿ Current portion of long-term debt :
﻿ Film Credit Facility
$ 2,642
$ 1,583
﻿ Aircraft financing
4,588
4,538
﻿ Total current portion of long-term debt
7,230
6,121
﻿
﻿ Long-term debt :
﻿ Aircraft financing
$ 10,290
$ 12,596
﻿ Mortgage
23,000
23,000
﻿ Total long-term debt
33,290
35,596
﻿
﻿ Total
$ 40,520
$ 41,717
﻿ </t>
  </si>
  <si>
    <t>Convertible Debt (Tables)</t>
  </si>
  <si>
    <t>Schedule Of Convertible Notes</t>
  </si>
  <si>
    <t xml:space="preserve">﻿
﻿
﻿
As of
﻿
June 30,
December 31,
﻿
2017
2016
﻿ Debt component :
﻿ Principal
$ 215,000
$ 200,000
﻿ Less: Unamortized debt discount
(34,403)
(33,950)
﻿ Less: Unamortized debt issuance costs
(5,168)
(5,042)
﻿ Net carrying amount
$ 175,429
$ 161,008
﻿
﻿ Equity component (1)
$ 35,547
$ 33,060
(1)
Recorded in the Consolidated Balance Sheets within additional paid-in capital, net of the $1,110 issuance costs in equity. </t>
  </si>
  <si>
    <t>Schedule Of Interest Expense Recognized</t>
  </si>
  <si>
    <t xml:space="preserve">﻿
﻿
﻿
Three Months Ended
Six Months Ended
﻿
June 30,
June 30,
﻿
2017
2017
﻿ 3.375% contractual coupon
$ 1,814
$ 3,604
﻿ Amortization of debt discount
1,068
2,104
﻿ Amortization of debt issuance costs
137
269
﻿ Interest expense
$ 3,019
$ 5,977
﻿ </t>
  </si>
  <si>
    <t>Film and Television Production Incentives (Tables)</t>
  </si>
  <si>
    <t>Schedule of Film and Television Production Incentives</t>
  </si>
  <si>
    <t>﻿
﻿
﻿
Three Months Ended
Six Months Ended
﻿
June 30,
June 30,
﻿
2017
2016
2017
2016
﻿ Television production incentives
$
—
$
—
$
—
$ 2,530
﻿ Feature film production incentives
23
588
483
1,412
﻿ Total
$ 23
$ 588
$ 483
$ 3,942</t>
  </si>
  <si>
    <t>Basis Of Presentation And Business Description (Details)</t>
  </si>
  <si>
    <t>Jun. 30, 2017item</t>
  </si>
  <si>
    <t>Number of principal activities</t>
  </si>
  <si>
    <t>Significant Accounting Policies (Narrative) (Details) - USD ($) $ in Thousands</t>
  </si>
  <si>
    <t>12 Months Ended</t>
  </si>
  <si>
    <t>Dec. 31, 2015</t>
  </si>
  <si>
    <t>Significant Accounting Policies [Line Items]</t>
  </si>
  <si>
    <t>Scenario, Previously Reported [Member] | Accounting Standards Update 2016-09 [Member]</t>
  </si>
  <si>
    <t>Restatement Adjustment [Member] | Accounting Standards Update 2016-09 [Member]</t>
  </si>
  <si>
    <t>Significant Accounting Policies (Cost of Revenues) (Details) - USD ($) $ in Thousands</t>
  </si>
  <si>
    <t>Amortization and impairment of feature film assets</t>
  </si>
  <si>
    <t>Amortization of WWE Network content delivery and technology assets</t>
  </si>
  <si>
    <t>Total amortization and impairment included in cost of revenues</t>
  </si>
  <si>
    <t>Segment Information (Narrative) (Details) $ in Thousands</t>
  </si>
  <si>
    <t>Jun. 30, 2017USD ($)</t>
  </si>
  <si>
    <t>Jun. 30, 2016USD ($)</t>
  </si>
  <si>
    <t>Jun. 30, 2017USD ($)segment</t>
  </si>
  <si>
    <t>Segment Reporting Information [Line Items]</t>
  </si>
  <si>
    <t>Number of reportable segments | segment</t>
  </si>
  <si>
    <t>Total net revenues</t>
  </si>
  <si>
    <t>United Kingdom [Member]</t>
  </si>
  <si>
    <t>Segment Information (Summary of Financial Information for Reportable Segments) (Details) - USD ($) $ in Thousands</t>
  </si>
  <si>
    <t>Total OIBDA</t>
  </si>
  <si>
    <t>Network [Member]</t>
  </si>
  <si>
    <t>Television [Member]</t>
  </si>
  <si>
    <t>Home Entertainment [Member]</t>
  </si>
  <si>
    <t>Digital Media [Member]</t>
  </si>
  <si>
    <t>Live Events [Member]</t>
  </si>
  <si>
    <t>Licensing [Member]</t>
  </si>
  <si>
    <t>Venue Merchandise [Member]</t>
  </si>
  <si>
    <t>WWEShop [Member]</t>
  </si>
  <si>
    <t>WWE Studios [Member]</t>
  </si>
  <si>
    <t>Corporate &amp; Other [Member]</t>
  </si>
  <si>
    <t>Segment Information (Reconciliation of Total Operating (Loss) Income to Total OIBDA) (Details) - USD ($) $ in Thousands</t>
  </si>
  <si>
    <t>Segment Information (Schedule of Net Revenues by Major Geographic Region) (Details) - USD ($) $ in Thousands</t>
  </si>
  <si>
    <t>North America [Member]</t>
  </si>
  <si>
    <t>Europe/Middle East/Africa [Member]</t>
  </si>
  <si>
    <t>Asia Pacific [Member]</t>
  </si>
  <si>
    <t>Latin America [Member]</t>
  </si>
  <si>
    <t>Earnings Per Share (Narrative) (Details)</t>
  </si>
  <si>
    <t>Jun. 30, 2017$ / shares</t>
  </si>
  <si>
    <t>3.375% Convertible Notes [Member]</t>
  </si>
  <si>
    <t>Debt Instrument [Line Items]</t>
  </si>
  <si>
    <t>Conversion price</t>
  </si>
  <si>
    <t>Earnings Per Share (Schedule of Basic and Diluted Earnings Per Share) (Details) - USD ($) $ / shares in Units, shares in Thousands, $ in Thousands</t>
  </si>
  <si>
    <t>Weighted average basic common shares outstanding</t>
  </si>
  <si>
    <t>Dilutive effect of restricted and performance stock units</t>
  </si>
  <si>
    <t>Dilutive effect of employee share purchase plan</t>
  </si>
  <si>
    <t>Weighted average dilutive common shares outstanding</t>
  </si>
  <si>
    <t>Anti-dilutive outstanding restricted and performance stock units (excluded from per-share calculations)</t>
  </si>
  <si>
    <t>Stock-Based Compensation (Narrative) (Details) - USD ($) $ in Thousands</t>
  </si>
  <si>
    <t>Share-based Compensation Arrangement by Share-based Payment Award [Line Items]</t>
  </si>
  <si>
    <t>Stock-based compensation expense</t>
  </si>
  <si>
    <t>Restricted Stock Units (RSUs) [Member]</t>
  </si>
  <si>
    <t>Requisite service period</t>
  </si>
  <si>
    <t>3 years 6 months</t>
  </si>
  <si>
    <t>Awards granted</t>
  </si>
  <si>
    <t>Performance Stock Units (PSUs) [Member]</t>
  </si>
  <si>
    <t>Increase in units</t>
  </si>
  <si>
    <t>Stock-Based Compensation (Summary of RSU Activity) (Details) - Restricted Stock Units (RSUs) [Member]</t>
  </si>
  <si>
    <t>Jun. 30, 2017$ / sharesshares</t>
  </si>
  <si>
    <t>Units, Unvested at January 1, 2017 | shares</t>
  </si>
  <si>
    <t>Units, Granted | shares</t>
  </si>
  <si>
    <t>Units, Vested | shares</t>
  </si>
  <si>
    <t>Units, Forfeited | shares</t>
  </si>
  <si>
    <t>Units, Dividend equivalents | shares</t>
  </si>
  <si>
    <t>Units, Unvested at June 30, 2017 | shares</t>
  </si>
  <si>
    <t>Weighted-Average Grant-Date Fair Value, Unvested at January 1, 2017 | $ / shares</t>
  </si>
  <si>
    <t>Weighted-Average Grant-Date Fair Value, Granted | $ / shares</t>
  </si>
  <si>
    <t>Weighted-Average Grant-Date Fair Value, Vested | $ / shares</t>
  </si>
  <si>
    <t>Weighted-Average Grant-Date Fair Value, Forfeited | $ / shares</t>
  </si>
  <si>
    <t>Weighted-Average Grant-Date Fair Value, Dividend equivalents | $ / shares</t>
  </si>
  <si>
    <t>Weighted-Average Grant-Date Fair Value, Unvested at June 30, 2017 | $ / shares</t>
  </si>
  <si>
    <t>Stock-Based Compensation (Summary of PSU Activity) (Details) - Performance Stock Units (PSUs) [Member] - $ / shares</t>
  </si>
  <si>
    <t>Units, Unvested at January 1, 2017</t>
  </si>
  <si>
    <t>Units, Granted</t>
  </si>
  <si>
    <t>Units, Achievement adjustment</t>
  </si>
  <si>
    <t>Units, Forfeited</t>
  </si>
  <si>
    <t>Units, Dividend equivalents</t>
  </si>
  <si>
    <t>Units, Unvested at June 30, 2017</t>
  </si>
  <si>
    <t>Weighted-Average Grant-Date Fair Value, Unvested at January 1, 2017</t>
  </si>
  <si>
    <t>Weighted-Average Grant-Date Fair Value, Granted</t>
  </si>
  <si>
    <t>Weighted-Average Grant-Date Fair Value, Achievement adjustment</t>
  </si>
  <si>
    <t>Weighted-Average Grant-Date Fair Value, Forfeited</t>
  </si>
  <si>
    <t>Weighted-Average Grant-Date Fair Value, Dividend equivalents</t>
  </si>
  <si>
    <t>Weighted-Average Grant-Date Fair Value, Unvested at June 30, 2017</t>
  </si>
  <si>
    <t>Property And Equipment (Narrative) (Details) - USD ($) $ in Thousands</t>
  </si>
  <si>
    <t>Depreciation expense</t>
  </si>
  <si>
    <t>Write-off of fixed assets</t>
  </si>
  <si>
    <t>Property And Equipment (Schedule of Property and Equipment) (Details) - USD ($) $ in Thousands</t>
  </si>
  <si>
    <t>Property, Plant and Equipment [Line Items]</t>
  </si>
  <si>
    <t>Gross</t>
  </si>
  <si>
    <t>Less accumulated depreciation and amortization</t>
  </si>
  <si>
    <t>Land, Buildings And Improvements [Member]</t>
  </si>
  <si>
    <t>Equipment [Member]</t>
  </si>
  <si>
    <t>Corporate Aircraft [Member]</t>
  </si>
  <si>
    <t>Vehicles [Member]</t>
  </si>
  <si>
    <t>Feature Film Production Assets, Net (Narrative) (Details)</t>
  </si>
  <si>
    <t>Jun. 30, 2017USD ($)item</t>
  </si>
  <si>
    <t>Finite-Lived Intangible Assets [Line Items]</t>
  </si>
  <si>
    <t>Future amortization expense, percentage, within twelve months</t>
  </si>
  <si>
    <t>31.00%</t>
  </si>
  <si>
    <t>Future amortization expense, percentage, one through three years</t>
  </si>
  <si>
    <t>69.00%</t>
  </si>
  <si>
    <t>Future amortization expense, percentage, one through four years</t>
  </si>
  <si>
    <t>80.00%</t>
  </si>
  <si>
    <t>Amortization of feature film production assets | $</t>
  </si>
  <si>
    <t>Number of feature films</t>
  </si>
  <si>
    <t>Number of films direct to DVD</t>
  </si>
  <si>
    <t>Total number of films</t>
  </si>
  <si>
    <t>Theatrical film costs released during period | $</t>
  </si>
  <si>
    <t>Number of theatrical films completed but not released</t>
  </si>
  <si>
    <t>Number of theatrical films in production</t>
  </si>
  <si>
    <t>Asset impairment charges | $</t>
  </si>
  <si>
    <t>Feature Film Production Assets [Member]</t>
  </si>
  <si>
    <t>Feature Film Production Assets, Net (Schedule of Feature Film Production Assets) (Details) - USD ($) $ in Thousands</t>
  </si>
  <si>
    <t>In release</t>
  </si>
  <si>
    <t>Completed but not released</t>
  </si>
  <si>
    <t>In production</t>
  </si>
  <si>
    <t>In development</t>
  </si>
  <si>
    <t>Television Production Assets, Net (Schedule of Television Production Assets) (Details) - USD ($) $ in Thousands</t>
  </si>
  <si>
    <t>Television Production Assets, Net (Amortization of Television Production Assets) (Details) - USD ($)</t>
  </si>
  <si>
    <t>Amortization</t>
  </si>
  <si>
    <t>Asset impairment charges</t>
  </si>
  <si>
    <t>Television Production Assets [Member]</t>
  </si>
  <si>
    <t>Television Production Assets [Member] | Network [Member]</t>
  </si>
  <si>
    <t>Television Production Assets [Member] | Television [Member]</t>
  </si>
  <si>
    <t>Investment Securities and Short-Term Investments (Narrative) (Details) - USD ($) $ in Thousands</t>
  </si>
  <si>
    <t>Investment [Line Items]</t>
  </si>
  <si>
    <t>Impairment charge</t>
  </si>
  <si>
    <t>Deferred revenue, current</t>
  </si>
  <si>
    <t>Deferred revenue, noncurrent</t>
  </si>
  <si>
    <t>Tapout [Member]</t>
  </si>
  <si>
    <t>Duration of joint venture</t>
  </si>
  <si>
    <t>5 years</t>
  </si>
  <si>
    <t>Ownership interest</t>
  </si>
  <si>
    <t>50.00%</t>
  </si>
  <si>
    <t>Interest in Tapout</t>
  </si>
  <si>
    <t>Investment revenue</t>
  </si>
  <si>
    <t>Deferred revenue</t>
  </si>
  <si>
    <t>Tapout [Member] | Maximum [Member]</t>
  </si>
  <si>
    <t>Maximum exposure to loss</t>
  </si>
  <si>
    <t>Investment Securities and Short-Term Investments (Schedule Of Investment Securities ) (Details) - USD ($) $ in Thousands</t>
  </si>
  <si>
    <t>Equity method investment</t>
  </si>
  <si>
    <t>Cost method investments</t>
  </si>
  <si>
    <t>Total investment securities</t>
  </si>
  <si>
    <t>Investment Securities and Short-Term Investments (Schedule Of Tapout Investment ) (Details) - USD ($) $ in Thousands</t>
  </si>
  <si>
    <t>Schedule of Investments [Line Items]</t>
  </si>
  <si>
    <t>Net equity method earnings from Tapout</t>
  </si>
  <si>
    <t>Net dividends received from Tapout</t>
  </si>
  <si>
    <t>Investment Securities and Short-Term Investments (Schedule of Short-Term Investments Measured at Fair Value) (Details) - USD ($) $ in Thousands</t>
  </si>
  <si>
    <t>Schedule of Available-for-sale Securities [Line Items]</t>
  </si>
  <si>
    <t>Amortized Cost</t>
  </si>
  <si>
    <t>Gross Unrealized Gain</t>
  </si>
  <si>
    <t>Gross Unrealized (Loss)</t>
  </si>
  <si>
    <t>Fair Value</t>
  </si>
  <si>
    <t>Corporate Bonds [Member]</t>
  </si>
  <si>
    <t>US Treasury Securities [Member]</t>
  </si>
  <si>
    <t>Municipal Bonds [Member]</t>
  </si>
  <si>
    <t>Government Agency Bonds [Member]</t>
  </si>
  <si>
    <t>Investment Securities and Short-Term Investments (Schedule of Contractual Maturities of Short-Term Investment Bonds) (Details)</t>
  </si>
  <si>
    <t>Corporate Bonds [Member] | Minimum [Member]</t>
  </si>
  <si>
    <t>Contractual maturities of bonds</t>
  </si>
  <si>
    <t>3 months</t>
  </si>
  <si>
    <t>Corporate Bonds [Member] | Maximum [Member]</t>
  </si>
  <si>
    <t>3 years</t>
  </si>
  <si>
    <t>US Treasury Securities [Member] | Minimum [Member]</t>
  </si>
  <si>
    <t>US Treasury Securities [Member] | Maximum [Member]</t>
  </si>
  <si>
    <t>Municipal Bonds [Member] | Minimum [Member]</t>
  </si>
  <si>
    <t>1 month</t>
  </si>
  <si>
    <t>Municipal Bonds [Member] | Maximum [Member]</t>
  </si>
  <si>
    <t>Government Agency Bonds [Member] | Minimum [Member]</t>
  </si>
  <si>
    <t>8 months</t>
  </si>
  <si>
    <t>Government Agency Bonds [Member] | Maximum [Member]</t>
  </si>
  <si>
    <t>Investment Securities and Short-Term Investments (Summary of Short-Term Investment Activity) (Details) - USD ($) $ in Thousands</t>
  </si>
  <si>
    <t>Proceeds from sales and maturities of short-term investments</t>
  </si>
  <si>
    <t>Fair Value Measurement (Narrative) (Details) - USD ($)</t>
  </si>
  <si>
    <t>Fair Value Inputs, Assets, Quantitative Information [Line Items]</t>
  </si>
  <si>
    <t>Effective rate</t>
  </si>
  <si>
    <t>6.40%</t>
  </si>
  <si>
    <t>Fair value of assets</t>
  </si>
  <si>
    <t>Discount rate</t>
  </si>
  <si>
    <t>13.00%</t>
  </si>
  <si>
    <t>Mobile Video Publishing Business [Member]</t>
  </si>
  <si>
    <t>Fair Value Measurement (Schedule of Assets Measured at Fair Value on a Recurring Basis) (Details) - USD ($) $ in Thousands</t>
  </si>
  <si>
    <t>Fair Value, Assets and Liabilities Measured on Recurring and Nonrecurring Basis [Line Items]</t>
  </si>
  <si>
    <t>Available-for-sale securities</t>
  </si>
  <si>
    <t>Recurring [Member]</t>
  </si>
  <si>
    <t>Recurring [Member] | Level 1 [Member]</t>
  </si>
  <si>
    <t>Recurring [Member] | Level 2 [Member]</t>
  </si>
  <si>
    <t>Recurring [Member] | Level 3 [Member]</t>
  </si>
  <si>
    <t>Corporate Bonds [Member] | Recurring [Member]</t>
  </si>
  <si>
    <t>Corporate Bonds [Member] | Recurring [Member] | Level 1 [Member]</t>
  </si>
  <si>
    <t>Corporate Bonds [Member] | Recurring [Member] | Level 2 [Member]</t>
  </si>
  <si>
    <t>Corporate Bonds [Member] | Recurring [Member] | Level 3 [Member]</t>
  </si>
  <si>
    <t>US Treasury Securities [Member] | Recurring [Member]</t>
  </si>
  <si>
    <t>US Treasury Securities [Member] | Recurring [Member] | Level 1 [Member]</t>
  </si>
  <si>
    <t>US Treasury Securities [Member] | Recurring [Member] | Level 2 [Member]</t>
  </si>
  <si>
    <t>US Treasury Securities [Member] | Recurring [Member] | Level 3 [Member]</t>
  </si>
  <si>
    <t>Municipal Bonds [Member] | Recurring [Member]</t>
  </si>
  <si>
    <t>Municipal Bonds [Member] | Recurring [Member] | Level 1 [Member]</t>
  </si>
  <si>
    <t>Municipal Bonds [Member] | Recurring [Member] | Level 2 [Member]</t>
  </si>
  <si>
    <t>Municipal Bonds [Member] | Recurring [Member] | Level 3 [Member]</t>
  </si>
  <si>
    <t>Government Agency Bonds [Member] | Recurring [Member]</t>
  </si>
  <si>
    <t>Government Agency Bonds [Member] | Recurring [Member] | Level 1 [Member]</t>
  </si>
  <si>
    <t>Government Agency Bonds [Member] | Recurring [Member] | Level 2 [Member]</t>
  </si>
  <si>
    <t>Government Agency Bonds [Member] | Recurring [Member] | Level 3 [Member]</t>
  </si>
  <si>
    <t>Fair Value Measurement (Schedule Of Fair Value Of Debt Instruments) (Details) - USD ($) $ in Thousands</t>
  </si>
  <si>
    <t>Fair Value [Member]</t>
  </si>
  <si>
    <t>Fair Value, Balance Sheet Grouping, Financial Statement Captions [Line Items]</t>
  </si>
  <si>
    <t>Convertible senior notes</t>
  </si>
  <si>
    <t>Carrying Value [Member]</t>
  </si>
  <si>
    <t>[1]</t>
  </si>
  <si>
    <t>The carrying value of the convertible debt instrument presented in the table above represents the face value of the convertible note less unamortized debt discount.</t>
  </si>
  <si>
    <t>Accounts Payable And Accrued Expenses (Narrative) (Details)</t>
  </si>
  <si>
    <t>Individual accrual categories percentage of current liabilities</t>
  </si>
  <si>
    <t>5.00%</t>
  </si>
  <si>
    <t>Accounts Payable And Accrued Expenses (Schedule of Accounts Payable and Accrued Expenses) (Details) - USD ($) $ in Thousands</t>
  </si>
  <si>
    <t>Trade related</t>
  </si>
  <si>
    <t>Staff related</t>
  </si>
  <si>
    <t>Management incentive compensation</t>
  </si>
  <si>
    <t>Talent related</t>
  </si>
  <si>
    <t>Accrued WWE Network related expenses</t>
  </si>
  <si>
    <t>Accrued event and television production</t>
  </si>
  <si>
    <t>Accrued legal and professional</t>
  </si>
  <si>
    <t>Accrued purchases of property and equipment</t>
  </si>
  <si>
    <t>Accrued other</t>
  </si>
  <si>
    <t>Long-Term Debt And Credit Facilities (Narrative) (Details)</t>
  </si>
  <si>
    <t>Dec. 31, 2016USD ($)</t>
  </si>
  <si>
    <t>Mortgage [Member]</t>
  </si>
  <si>
    <t>Principal amount</t>
  </si>
  <si>
    <t>Interest rate</t>
  </si>
  <si>
    <t>4.50%</t>
  </si>
  <si>
    <t>Monthly installments, interest only</t>
  </si>
  <si>
    <t>Monthly installments, interest and principal</t>
  </si>
  <si>
    <t>Maturity date</t>
  </si>
  <si>
    <t>Jul. 1,
		2025</t>
  </si>
  <si>
    <t>Aircraft Financing [Member]</t>
  </si>
  <si>
    <t>2.18%</t>
  </si>
  <si>
    <t>Aug. 7,
		2020</t>
  </si>
  <si>
    <t>Revolving Credit Facility [Member]</t>
  </si>
  <si>
    <t>Credit Facility borrowing capacity</t>
  </si>
  <si>
    <t>Credit Facility amount outstanding</t>
  </si>
  <si>
    <t>Credit Facility interest rate</t>
  </si>
  <si>
    <t>2.55%</t>
  </si>
  <si>
    <t>Credit Facility unutilized commitment fee rate</t>
  </si>
  <si>
    <t>0.30%</t>
  </si>
  <si>
    <t>Credit Facility available debt capacity</t>
  </si>
  <si>
    <t>Credit Facility maturity date</t>
  </si>
  <si>
    <t>Jul. 29,
		2021</t>
  </si>
  <si>
    <t>Film Credit Facility [Member]</t>
  </si>
  <si>
    <t>Number of domestic subsidiaries | item</t>
  </si>
  <si>
    <t>Credit Facility term</t>
  </si>
  <si>
    <t>0.50%</t>
  </si>
  <si>
    <t>Film Credit Facility [Member] | LIBOR [Member]</t>
  </si>
  <si>
    <t>Credit Facility variable rate</t>
  </si>
  <si>
    <t>2.50%</t>
  </si>
  <si>
    <t>3.80%</t>
  </si>
  <si>
    <t>Film Credit Facility [Member] | Base Rate [Member]</t>
  </si>
  <si>
    <t>1.50%</t>
  </si>
  <si>
    <t>Long-Term Debt And Credit Facilities (Schedule Of Debt) (Details) - USD ($) $ in Thousands</t>
  </si>
  <si>
    <t>Long-term debt</t>
  </si>
  <si>
    <t>Debt</t>
  </si>
  <si>
    <t>Convertible Debt (Narrative) (Details)</t>
  </si>
  <si>
    <t>1 Months Ended</t>
  </si>
  <si>
    <t>Jan. 31, 2017USD ($)</t>
  </si>
  <si>
    <t>Jun. 30, 2017USD ($)item$ / sharesshares</t>
  </si>
  <si>
    <t>Dec. 31, 2016USD ($)shares</t>
  </si>
  <si>
    <t>Warrant strike price | $ / shares</t>
  </si>
  <si>
    <t>Percentage of warrant strike price in excess of stock price</t>
  </si>
  <si>
    <t>60.00%</t>
  </si>
  <si>
    <t>Share Price | $ / shares</t>
  </si>
  <si>
    <t>Initial Purchasers [Member]</t>
  </si>
  <si>
    <t>Convertible note hedge, shares covered by hedge | shares</t>
  </si>
  <si>
    <t>Shares issuable under warrant agreement | shares</t>
  </si>
  <si>
    <t>Over-Allotment Option Exercise [Member]</t>
  </si>
  <si>
    <t>3.375%</t>
  </si>
  <si>
    <t>Conversion ratio, shares</t>
  </si>
  <si>
    <t>Conversion price | $ / shares</t>
  </si>
  <si>
    <t>Non-cash interest expense, debt component</t>
  </si>
  <si>
    <t>Non-cash interest expense, equity component</t>
  </si>
  <si>
    <t>3.375% Convertible Notes [Member] | Initial Purchasers [Member]</t>
  </si>
  <si>
    <t>Convertible debt authorized for issuance</t>
  </si>
  <si>
    <t>Jun. 15,
		2023</t>
  </si>
  <si>
    <t>Proceeds from private placement</t>
  </si>
  <si>
    <t>3.375% Convertible Notes [Member] | Over-Allotment Option Exercise [Member]</t>
  </si>
  <si>
    <t>3.375% Convertible Notes [Member] | Conversion Scenario 1 [Member]</t>
  </si>
  <si>
    <t>Threshold within consecutive trading days | item</t>
  </si>
  <si>
    <t>Threshold of consecutive trading days | item</t>
  </si>
  <si>
    <t>3.375% Convertible Notes [Member] | Conversion Scenario 1 [Member] | Minimum [Member]</t>
  </si>
  <si>
    <t>Stock price trigger percent</t>
  </si>
  <si>
    <t>130.00%</t>
  </si>
  <si>
    <t>3.375% Convertible Notes [Member] | Conversion Scenario 2 [Member]</t>
  </si>
  <si>
    <t>Threshold percentage of stock price and conversion rate</t>
  </si>
  <si>
    <t>98.00%</t>
  </si>
  <si>
    <t>Convertible Debt (Schedule Of Convertible Notes) (Details) - USD ($) $ in Thousands</t>
  </si>
  <si>
    <t>Principal</t>
  </si>
  <si>
    <t>Less: Unamortized debt discount</t>
  </si>
  <si>
    <t>Less: Unamortized debt issuance costs</t>
  </si>
  <si>
    <t>Equity component</t>
  </si>
  <si>
    <t>Recorded in the Consolidated Balance Sheets within additional paid-in capital, net of the $1,110 issuance costs in equity.</t>
  </si>
  <si>
    <t>Convertible Debt (Schedule Of Interest Expense Recognized) (Details) - 3.375% Convertible Notes [Member] $ in Thousands</t>
  </si>
  <si>
    <t>3.375% contractual coupon</t>
  </si>
  <si>
    <t>Amortization of debt discount</t>
  </si>
  <si>
    <t>Amortization of debt issuance costs</t>
  </si>
  <si>
    <t>Concentration Of Credit Risk (Details) - customer</t>
  </si>
  <si>
    <t>Concentration Risk [Line Items]</t>
  </si>
  <si>
    <t>Concentration risk, number of customers</t>
  </si>
  <si>
    <t>Customer Concentration Risk [Member] | Accounts Receivable [Member] | Customer One [Member]</t>
  </si>
  <si>
    <t>Concentration risk, percentage</t>
  </si>
  <si>
    <t>19.00%</t>
  </si>
  <si>
    <t>17.00%</t>
  </si>
  <si>
    <t>Customer Concentration Risk [Member] | Accounts Receivable [Member] | Customer Two [Member]</t>
  </si>
  <si>
    <t>15.00%</t>
  </si>
  <si>
    <t>Customer Concentration Risk [Member] | Accounts Receivable [Member] | Customer Three [Member]</t>
  </si>
  <si>
    <t>12.00%</t>
  </si>
  <si>
    <t>Income Taxes (Narrative) (Details) - USD ($) $ in Thousands</t>
  </si>
  <si>
    <t>Deferred tax assets, net, included in non-current assets</t>
  </si>
  <si>
    <t>Film And Television Production Incentives (Schedule of Film and Television Production Incentives) (Details) - USD ($) $ in Thousands</t>
  </si>
  <si>
    <t>Television production incentives</t>
  </si>
  <si>
    <t>Feature film production incentiv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row>
    <row r="15" spans="1:3">
      <c r="A15" s="3" t="s">
        <v>4</v>
      </c>
    </row>
    <row r="16" spans="1:3">
      <c r="A16" s="4" t="s">
        <v>24</v>
      </c>
      <c r="C16" s="5" t="n">
        <v>39152845</v>
      </c>
    </row>
    <row r="17" spans="1:3">
      <c r="A17" s="4" t="s">
        <v>25</v>
      </c>
    </row>
    <row r="18" spans="1:3">
      <c r="A18" s="3" t="s">
        <v>4</v>
      </c>
    </row>
    <row r="19" spans="1:3">
      <c r="A19" s="4" t="s">
        <v>24</v>
      </c>
      <c r="C19" s="5" t="n">
        <v>37949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14586</v>
      </c>
      <c r="C4" s="7" t="n">
        <v>198994</v>
      </c>
      <c r="D4" s="7" t="n">
        <v>403030</v>
      </c>
      <c r="E4" s="7" t="n">
        <v>370094</v>
      </c>
    </row>
    <row r="5" spans="1:5">
      <c r="A5" s="4" t="s">
        <v>31</v>
      </c>
      <c r="B5" s="5" t="n">
        <v>136387</v>
      </c>
      <c r="C5" s="5" t="n">
        <v>132020</v>
      </c>
      <c r="D5" s="5" t="n">
        <v>245540</v>
      </c>
      <c r="E5" s="5" t="n">
        <v>225354</v>
      </c>
    </row>
    <row r="6" spans="1:5">
      <c r="A6" s="4" t="s">
        <v>32</v>
      </c>
      <c r="B6" s="5" t="n">
        <v>61127</v>
      </c>
      <c r="C6" s="5" t="n">
        <v>59435</v>
      </c>
      <c r="D6" s="5" t="n">
        <v>129561</v>
      </c>
      <c r="E6" s="5" t="n">
        <v>109610</v>
      </c>
    </row>
    <row r="7" spans="1:5">
      <c r="A7" s="4" t="s">
        <v>33</v>
      </c>
      <c r="B7" s="5" t="n">
        <v>6377</v>
      </c>
      <c r="C7" s="5" t="n">
        <v>5966</v>
      </c>
      <c r="D7" s="5" t="n">
        <v>13245</v>
      </c>
      <c r="E7" s="5" t="n">
        <v>11553</v>
      </c>
    </row>
    <row r="8" spans="1:5">
      <c r="A8" s="4" t="s">
        <v>34</v>
      </c>
      <c r="B8" s="5" t="n">
        <v>10695</v>
      </c>
      <c r="C8" s="5" t="n">
        <v>1573</v>
      </c>
      <c r="D8" s="5" t="n">
        <v>14684</v>
      </c>
      <c r="E8" s="5" t="n">
        <v>23577</v>
      </c>
    </row>
    <row r="9" spans="1:5">
      <c r="A9" s="4" t="s">
        <v>35</v>
      </c>
      <c r="B9" s="5" t="n">
        <v>3639</v>
      </c>
      <c r="C9" s="5" t="n">
        <v>601</v>
      </c>
      <c r="D9" s="5" t="n">
        <v>7165</v>
      </c>
      <c r="E9" s="5" t="n">
        <v>1194</v>
      </c>
    </row>
    <row r="10" spans="1:5">
      <c r="A10" s="4" t="s">
        <v>36</v>
      </c>
      <c r="B10" s="5" t="n">
        <v>736</v>
      </c>
      <c r="C10" s="5" t="n">
        <v>643</v>
      </c>
      <c r="D10" s="5" t="n">
        <v>1597</v>
      </c>
      <c r="E10" s="5" t="n">
        <v>1253</v>
      </c>
    </row>
    <row r="11" spans="1:5">
      <c r="A11" s="4" t="s">
        <v>37</v>
      </c>
      <c r="B11" s="5" t="n">
        <v>-17</v>
      </c>
      <c r="C11" s="5" t="n">
        <v>-588</v>
      </c>
      <c r="D11" s="5" t="n">
        <v>47</v>
      </c>
      <c r="E11" s="5" t="n">
        <v>-1244</v>
      </c>
    </row>
    <row r="12" spans="1:5">
      <c r="A12" s="4" t="s">
        <v>38</v>
      </c>
      <c r="B12" s="5" t="n">
        <v>7775</v>
      </c>
      <c r="C12" s="5" t="n">
        <v>1027</v>
      </c>
      <c r="D12" s="5" t="n">
        <v>9163</v>
      </c>
      <c r="E12" s="5" t="n">
        <v>22392</v>
      </c>
    </row>
    <row r="13" spans="1:5">
      <c r="A13" s="4" t="s">
        <v>39</v>
      </c>
      <c r="B13" s="5" t="n">
        <v>2690</v>
      </c>
      <c r="C13" s="5" t="n">
        <v>165</v>
      </c>
      <c r="D13" s="5" t="n">
        <v>3190</v>
      </c>
      <c r="E13" s="5" t="n">
        <v>7645</v>
      </c>
    </row>
    <row r="14" spans="1:5">
      <c r="A14" s="4" t="s">
        <v>40</v>
      </c>
      <c r="B14" s="7" t="n">
        <v>5085</v>
      </c>
      <c r="C14" s="7" t="n">
        <v>862</v>
      </c>
      <c r="D14" s="7" t="n">
        <v>5973</v>
      </c>
      <c r="E14" s="7" t="n">
        <v>14747</v>
      </c>
    </row>
    <row r="15" spans="1:5">
      <c r="A15" s="4" t="s">
        <v>41</v>
      </c>
      <c r="B15" s="8" t="n">
        <v>0.07000000000000001</v>
      </c>
      <c r="C15" s="8" t="n">
        <v>0.01</v>
      </c>
      <c r="D15" s="8" t="n">
        <v>0.08</v>
      </c>
      <c r="E15" s="8" t="n">
        <v>0.19</v>
      </c>
    </row>
    <row r="16" spans="1:5">
      <c r="A16" s="4" t="s">
        <v>42</v>
      </c>
      <c r="B16" s="8" t="n">
        <v>0.06</v>
      </c>
      <c r="C16" s="8" t="n">
        <v>0.01</v>
      </c>
      <c r="D16" s="8" t="n">
        <v>0.08</v>
      </c>
      <c r="E16" s="8" t="n">
        <v>0.19</v>
      </c>
    </row>
    <row r="17" spans="1:5">
      <c r="A17" s="3" t="s">
        <v>43</v>
      </c>
    </row>
    <row r="18" spans="1:5">
      <c r="A18" s="4" t="s">
        <v>44</v>
      </c>
      <c r="B18" s="5" t="n">
        <v>76455</v>
      </c>
      <c r="C18" s="5" t="n">
        <v>75952</v>
      </c>
      <c r="D18" s="5" t="n">
        <v>76448</v>
      </c>
      <c r="E18" s="5" t="n">
        <v>75945</v>
      </c>
    </row>
    <row r="19" spans="1:5">
      <c r="A19" s="4" t="s">
        <v>45</v>
      </c>
      <c r="B19" s="5" t="n">
        <v>78563</v>
      </c>
      <c r="C19" s="5" t="n">
        <v>77429</v>
      </c>
      <c r="D19" s="5" t="n">
        <v>78374</v>
      </c>
      <c r="E19" s="5" t="n">
        <v>77304</v>
      </c>
    </row>
    <row r="20" spans="1:5">
      <c r="A20" s="4" t="s">
        <v>46</v>
      </c>
      <c r="B20" s="8" t="n">
        <v>0.12</v>
      </c>
      <c r="C20" s="8" t="n">
        <v>0.12</v>
      </c>
      <c r="D20" s="8" t="n">
        <v>0.24</v>
      </c>
      <c r="E20" s="8" t="n">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60</v>
      </c>
    </row>
    <row r="4" spans="1:2">
      <c r="A4" s="4" t="s">
        <v>208</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7</v>
      </c>
      <c r="D1" s="2" t="s">
        <v>1</v>
      </c>
    </row>
    <row r="2" spans="1:5">
      <c r="B2" s="2" t="s">
        <v>2</v>
      </c>
      <c r="C2" s="2" t="s">
        <v>28</v>
      </c>
      <c r="D2" s="2" t="s">
        <v>2</v>
      </c>
      <c r="E2" s="2" t="s">
        <v>28</v>
      </c>
    </row>
    <row r="3" spans="1:5">
      <c r="A3" s="3" t="s">
        <v>48</v>
      </c>
    </row>
    <row r="4" spans="1:5">
      <c r="A4" s="4" t="s">
        <v>40</v>
      </c>
      <c r="B4" s="7" t="n">
        <v>5085</v>
      </c>
      <c r="C4" s="7" t="n">
        <v>862</v>
      </c>
      <c r="D4" s="7" t="n">
        <v>5973</v>
      </c>
      <c r="E4" s="7" t="n">
        <v>14747</v>
      </c>
    </row>
    <row r="5" spans="1:5">
      <c r="A5" s="3" t="s">
        <v>49</v>
      </c>
    </row>
    <row r="6" spans="1:5">
      <c r="A6" s="4" t="s">
        <v>50</v>
      </c>
      <c r="B6" s="5" t="n">
        <v>32</v>
      </c>
      <c r="C6" s="5" t="n">
        <v>-118</v>
      </c>
      <c r="D6" s="5" t="n">
        <v>77</v>
      </c>
      <c r="E6" s="5" t="n">
        <v>-105</v>
      </c>
    </row>
    <row r="7" spans="1:5">
      <c r="A7" s="4" t="s">
        <v>51</v>
      </c>
      <c r="B7" s="5" t="n">
        <v>-25</v>
      </c>
      <c r="C7" s="5" t="n">
        <v>61</v>
      </c>
      <c r="D7" s="5" t="n">
        <v>-61</v>
      </c>
      <c r="E7" s="5" t="n">
        <v>274</v>
      </c>
    </row>
    <row r="8" spans="1:5">
      <c r="A8" s="4" t="s">
        <v>52</v>
      </c>
      <c r="B8" s="5" t="n">
        <v>7</v>
      </c>
      <c r="C8" s="5" t="n">
        <v>-57</v>
      </c>
      <c r="D8" s="5" t="n">
        <v>16</v>
      </c>
      <c r="E8" s="5" t="n">
        <v>169</v>
      </c>
    </row>
    <row r="9" spans="1:5">
      <c r="A9" s="4" t="s">
        <v>53</v>
      </c>
      <c r="B9" s="7" t="n">
        <v>5092</v>
      </c>
      <c r="C9" s="7" t="n">
        <v>805</v>
      </c>
      <c r="D9" s="7" t="n">
        <v>5989</v>
      </c>
      <c r="E9" s="7" t="n">
        <v>149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87</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v>
      </c>
      <c r="B1" s="2" t="s">
        <v>27</v>
      </c>
      <c r="C1" s="2" t="s">
        <v>1</v>
      </c>
    </row>
    <row r="2" spans="1:3">
      <c r="B2" s="2" t="s">
        <v>28</v>
      </c>
      <c r="C2" s="2" t="s">
        <v>28</v>
      </c>
    </row>
    <row r="3" spans="1:3">
      <c r="A3" s="3" t="s">
        <v>48</v>
      </c>
    </row>
    <row r="4" spans="1:3">
      <c r="A4" s="4" t="s">
        <v>55</v>
      </c>
      <c r="B4" s="7" t="n">
        <v>38</v>
      </c>
      <c r="C4" s="7" t="n">
        <v>16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8"/>
  </cols>
  <sheetData>
    <row r="1" spans="1:2">
      <c r="A1" s="1" t="s">
        <v>270</v>
      </c>
      <c r="B1" s="2" t="s">
        <v>1</v>
      </c>
    </row>
    <row r="2" spans="1:2">
      <c r="B2" s="2" t="s">
        <v>271</v>
      </c>
    </row>
    <row r="3" spans="1:2">
      <c r="A3" s="3" t="s">
        <v>157</v>
      </c>
    </row>
    <row r="4" spans="1:2">
      <c r="A4" s="4" t="s">
        <v>272</v>
      </c>
      <c r="B4"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3</v>
      </c>
      <c r="B1" s="2" t="s">
        <v>1</v>
      </c>
      <c r="D1" s="2" t="s">
        <v>274</v>
      </c>
    </row>
    <row r="2" spans="1:5">
      <c r="B2" s="2" t="s">
        <v>2</v>
      </c>
      <c r="C2" s="2" t="s">
        <v>28</v>
      </c>
      <c r="D2" s="2" t="s">
        <v>57</v>
      </c>
      <c r="E2" s="2" t="s">
        <v>275</v>
      </c>
    </row>
    <row r="3" spans="1:5">
      <c r="A3" s="3" t="s">
        <v>276</v>
      </c>
    </row>
    <row r="4" spans="1:5">
      <c r="A4" s="4" t="s">
        <v>149</v>
      </c>
      <c r="C4" s="7" t="n">
        <v>6</v>
      </c>
    </row>
    <row r="5" spans="1:5">
      <c r="A5" s="4" t="s">
        <v>147</v>
      </c>
      <c r="B5" s="7" t="n">
        <v>56</v>
      </c>
      <c r="C5" s="5" t="n">
        <v>47</v>
      </c>
    </row>
    <row r="6" spans="1:5">
      <c r="A6" s="4" t="s">
        <v>277</v>
      </c>
    </row>
    <row r="7" spans="1:5">
      <c r="A7" s="3" t="s">
        <v>276</v>
      </c>
    </row>
    <row r="8" spans="1:5">
      <c r="A8" s="4" t="s">
        <v>149</v>
      </c>
      <c r="D8" s="7" t="n">
        <v>893</v>
      </c>
      <c r="E8" s="7" t="n">
        <v>431</v>
      </c>
    </row>
    <row r="9" spans="1:5">
      <c r="A9" s="4" t="s">
        <v>278</v>
      </c>
    </row>
    <row r="10" spans="1:5">
      <c r="A10" s="3" t="s">
        <v>276</v>
      </c>
    </row>
    <row r="11" spans="1:5">
      <c r="A11" s="4" t="s">
        <v>147</v>
      </c>
      <c r="C11" s="7" t="n">
        <v>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7</v>
      </c>
      <c r="D1" s="2" t="s">
        <v>1</v>
      </c>
    </row>
    <row r="2" spans="1:5">
      <c r="B2" s="2" t="s">
        <v>2</v>
      </c>
      <c r="C2" s="2" t="s">
        <v>28</v>
      </c>
      <c r="D2" s="2" t="s">
        <v>2</v>
      </c>
      <c r="E2" s="2" t="s">
        <v>28</v>
      </c>
    </row>
    <row r="3" spans="1:5">
      <c r="A3" s="3" t="s">
        <v>160</v>
      </c>
    </row>
    <row r="4" spans="1:5">
      <c r="A4" s="4" t="s">
        <v>280</v>
      </c>
      <c r="B4" s="7" t="n">
        <v>3072</v>
      </c>
      <c r="C4" s="7" t="n">
        <v>1595</v>
      </c>
      <c r="D4" s="7" t="n">
        <v>5803</v>
      </c>
      <c r="E4" s="7" t="n">
        <v>2701</v>
      </c>
    </row>
    <row r="5" spans="1:5">
      <c r="A5" s="4" t="s">
        <v>120</v>
      </c>
      <c r="B5" s="5" t="n">
        <v>5105</v>
      </c>
      <c r="C5" s="5" t="n">
        <v>9438</v>
      </c>
      <c r="D5" s="5" t="n">
        <v>10721</v>
      </c>
      <c r="E5" s="5" t="n">
        <v>17569</v>
      </c>
    </row>
    <row r="6" spans="1:5">
      <c r="A6" s="4" t="s">
        <v>281</v>
      </c>
      <c r="B6" s="5" t="n">
        <v>1691</v>
      </c>
      <c r="C6" s="5" t="n">
        <v>1230</v>
      </c>
      <c r="D6" s="5" t="n">
        <v>3355</v>
      </c>
      <c r="E6" s="5" t="n">
        <v>2379</v>
      </c>
    </row>
    <row r="7" spans="1:5">
      <c r="A7" s="4" t="s">
        <v>282</v>
      </c>
      <c r="B7" s="7" t="n">
        <v>9868</v>
      </c>
      <c r="C7" s="7" t="n">
        <v>12263</v>
      </c>
      <c r="D7" s="7" t="n">
        <v>19879</v>
      </c>
      <c r="E7" s="7" t="n">
        <v>226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283</v>
      </c>
      <c r="B1" s="2" t="s">
        <v>27</v>
      </c>
      <c r="D1" s="2" t="s">
        <v>1</v>
      </c>
    </row>
    <row r="2" spans="1:5">
      <c r="B2" s="2" t="s">
        <v>284</v>
      </c>
      <c r="C2" s="2" t="s">
        <v>285</v>
      </c>
      <c r="D2" s="2" t="s">
        <v>286</v>
      </c>
      <c r="E2" s="2" t="s">
        <v>285</v>
      </c>
    </row>
    <row r="3" spans="1:5">
      <c r="A3" s="3" t="s">
        <v>287</v>
      </c>
    </row>
    <row r="4" spans="1:5">
      <c r="A4" s="4" t="s">
        <v>288</v>
      </c>
      <c r="D4" s="5" t="n">
        <v>10</v>
      </c>
    </row>
    <row r="5" spans="1:5">
      <c r="A5" s="4" t="s">
        <v>289</v>
      </c>
      <c r="B5" s="7" t="n">
        <v>214586</v>
      </c>
      <c r="C5" s="7" t="n">
        <v>198994</v>
      </c>
      <c r="D5" s="7" t="n">
        <v>403030</v>
      </c>
      <c r="E5" s="7" t="n">
        <v>370094</v>
      </c>
    </row>
    <row r="6" spans="1:5">
      <c r="A6" s="4" t="s">
        <v>290</v>
      </c>
    </row>
    <row r="7" spans="1:5">
      <c r="A7" s="3" t="s">
        <v>287</v>
      </c>
    </row>
    <row r="8" spans="1:5">
      <c r="A8" s="4" t="s">
        <v>289</v>
      </c>
      <c r="B8" s="7" t="n">
        <v>23032</v>
      </c>
      <c r="C8" s="7" t="n">
        <v>24000</v>
      </c>
      <c r="D8" s="7" t="n">
        <v>38712</v>
      </c>
      <c r="E8" s="7" t="n">
        <v>408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7</v>
      </c>
      <c r="D1" s="2" t="s">
        <v>1</v>
      </c>
    </row>
    <row r="2" spans="1:5">
      <c r="B2" s="2" t="s">
        <v>2</v>
      </c>
      <c r="C2" s="2" t="s">
        <v>28</v>
      </c>
      <c r="D2" s="2" t="s">
        <v>2</v>
      </c>
      <c r="E2" s="2" t="s">
        <v>28</v>
      </c>
    </row>
    <row r="3" spans="1:5">
      <c r="A3" s="3" t="s">
        <v>287</v>
      </c>
    </row>
    <row r="4" spans="1:5">
      <c r="A4" s="4" t="s">
        <v>289</v>
      </c>
      <c r="B4" s="7" t="n">
        <v>214586</v>
      </c>
      <c r="C4" s="7" t="n">
        <v>198994</v>
      </c>
      <c r="D4" s="7" t="n">
        <v>403030</v>
      </c>
      <c r="E4" s="7" t="n">
        <v>370094</v>
      </c>
    </row>
    <row r="5" spans="1:5">
      <c r="A5" s="4" t="s">
        <v>292</v>
      </c>
      <c r="B5" s="5" t="n">
        <v>17072</v>
      </c>
      <c r="C5" s="5" t="n">
        <v>7539</v>
      </c>
      <c r="D5" s="5" t="n">
        <v>27929</v>
      </c>
      <c r="E5" s="5" t="n">
        <v>35130</v>
      </c>
    </row>
    <row r="6" spans="1:5">
      <c r="A6" s="4" t="s">
        <v>293</v>
      </c>
    </row>
    <row r="7" spans="1:5">
      <c r="A7" s="3" t="s">
        <v>287</v>
      </c>
    </row>
    <row r="8" spans="1:5">
      <c r="A8" s="4" t="s">
        <v>289</v>
      </c>
      <c r="B8" s="5" t="n">
        <v>54903</v>
      </c>
      <c r="C8" s="5" t="n">
        <v>51750</v>
      </c>
      <c r="D8" s="5" t="n">
        <v>101373</v>
      </c>
      <c r="E8" s="5" t="n">
        <v>92081</v>
      </c>
    </row>
    <row r="9" spans="1:5">
      <c r="A9" s="4" t="s">
        <v>292</v>
      </c>
      <c r="B9" s="5" t="n">
        <v>2997</v>
      </c>
      <c r="C9" s="5" t="n">
        <v>-5656</v>
      </c>
      <c r="D9" s="5" t="n">
        <v>17283</v>
      </c>
      <c r="E9" s="5" t="n">
        <v>10104</v>
      </c>
    </row>
    <row r="10" spans="1:5">
      <c r="A10" s="4" t="s">
        <v>294</v>
      </c>
    </row>
    <row r="11" spans="1:5">
      <c r="A11" s="3" t="s">
        <v>287</v>
      </c>
    </row>
    <row r="12" spans="1:5">
      <c r="A12" s="4" t="s">
        <v>289</v>
      </c>
      <c r="B12" s="5" t="n">
        <v>66181</v>
      </c>
      <c r="C12" s="5" t="n">
        <v>56043</v>
      </c>
      <c r="D12" s="5" t="n">
        <v>130197</v>
      </c>
      <c r="E12" s="5" t="n">
        <v>116762</v>
      </c>
    </row>
    <row r="13" spans="1:5">
      <c r="A13" s="4" t="s">
        <v>292</v>
      </c>
      <c r="B13" s="5" t="n">
        <v>31824</v>
      </c>
      <c r="C13" s="5" t="n">
        <v>27204</v>
      </c>
      <c r="D13" s="5" t="n">
        <v>62658</v>
      </c>
      <c r="E13" s="5" t="n">
        <v>55511</v>
      </c>
    </row>
    <row r="14" spans="1:5">
      <c r="A14" s="4" t="s">
        <v>295</v>
      </c>
    </row>
    <row r="15" spans="1:5">
      <c r="A15" s="3" t="s">
        <v>287</v>
      </c>
    </row>
    <row r="16" spans="1:5">
      <c r="A16" s="4" t="s">
        <v>289</v>
      </c>
      <c r="B16" s="5" t="n">
        <v>3000</v>
      </c>
      <c r="C16" s="5" t="n">
        <v>3155</v>
      </c>
      <c r="D16" s="5" t="n">
        <v>5432</v>
      </c>
      <c r="E16" s="5" t="n">
        <v>6424</v>
      </c>
    </row>
    <row r="17" spans="1:5">
      <c r="A17" s="4" t="s">
        <v>292</v>
      </c>
      <c r="B17" s="5" t="n">
        <v>910</v>
      </c>
      <c r="C17" s="5" t="n">
        <v>964</v>
      </c>
      <c r="D17" s="5" t="n">
        <v>1732</v>
      </c>
      <c r="E17" s="5" t="n">
        <v>2508</v>
      </c>
    </row>
    <row r="18" spans="1:5">
      <c r="A18" s="4" t="s">
        <v>296</v>
      </c>
    </row>
    <row r="19" spans="1:5">
      <c r="A19" s="3" t="s">
        <v>287</v>
      </c>
    </row>
    <row r="20" spans="1:5">
      <c r="A20" s="4" t="s">
        <v>289</v>
      </c>
      <c r="B20" s="5" t="n">
        <v>8047</v>
      </c>
      <c r="C20" s="5" t="n">
        <v>6489</v>
      </c>
      <c r="D20" s="5" t="n">
        <v>13782</v>
      </c>
      <c r="E20" s="5" t="n">
        <v>11886</v>
      </c>
    </row>
    <row r="21" spans="1:5">
      <c r="A21" s="4" t="s">
        <v>292</v>
      </c>
      <c r="B21" s="5" t="n">
        <v>1491</v>
      </c>
      <c r="C21" s="5" t="n">
        <v>183</v>
      </c>
      <c r="D21" s="5" t="n">
        <v>986</v>
      </c>
      <c r="E21" s="5" t="n">
        <v>71</v>
      </c>
    </row>
    <row r="22" spans="1:5">
      <c r="A22" s="4" t="s">
        <v>297</v>
      </c>
    </row>
    <row r="23" spans="1:5">
      <c r="A23" s="3" t="s">
        <v>287</v>
      </c>
    </row>
    <row r="24" spans="1:5">
      <c r="A24" s="4" t="s">
        <v>289</v>
      </c>
      <c r="B24" s="5" t="n">
        <v>52837</v>
      </c>
      <c r="C24" s="5" t="n">
        <v>51912</v>
      </c>
      <c r="D24" s="5" t="n">
        <v>84933</v>
      </c>
      <c r="E24" s="5" t="n">
        <v>77246</v>
      </c>
    </row>
    <row r="25" spans="1:5">
      <c r="A25" s="4" t="s">
        <v>292</v>
      </c>
      <c r="B25" s="5" t="n">
        <v>21606</v>
      </c>
      <c r="C25" s="5" t="n">
        <v>23425</v>
      </c>
      <c r="D25" s="5" t="n">
        <v>29727</v>
      </c>
      <c r="E25" s="5" t="n">
        <v>29510</v>
      </c>
    </row>
    <row r="26" spans="1:5">
      <c r="A26" s="4" t="s">
        <v>298</v>
      </c>
    </row>
    <row r="27" spans="1:5">
      <c r="A27" s="3" t="s">
        <v>287</v>
      </c>
    </row>
    <row r="28" spans="1:5">
      <c r="A28" s="4" t="s">
        <v>289</v>
      </c>
      <c r="B28" s="5" t="n">
        <v>9391</v>
      </c>
      <c r="C28" s="5" t="n">
        <v>8916</v>
      </c>
      <c r="D28" s="5" t="n">
        <v>29488</v>
      </c>
      <c r="E28" s="5" t="n">
        <v>29958</v>
      </c>
    </row>
    <row r="29" spans="1:5">
      <c r="A29" s="4" t="s">
        <v>292</v>
      </c>
      <c r="B29" s="5" t="n">
        <v>4456</v>
      </c>
      <c r="C29" s="5" t="n">
        <v>3953</v>
      </c>
      <c r="D29" s="5" t="n">
        <v>17850</v>
      </c>
      <c r="E29" s="5" t="n">
        <v>18224</v>
      </c>
    </row>
    <row r="30" spans="1:5">
      <c r="A30" s="4" t="s">
        <v>299</v>
      </c>
    </row>
    <row r="31" spans="1:5">
      <c r="A31" s="3" t="s">
        <v>287</v>
      </c>
    </row>
    <row r="32" spans="1:5">
      <c r="A32" s="4" t="s">
        <v>289</v>
      </c>
      <c r="B32" s="5" t="n">
        <v>6795</v>
      </c>
      <c r="C32" s="5" t="n">
        <v>8770</v>
      </c>
      <c r="D32" s="5" t="n">
        <v>13883</v>
      </c>
      <c r="E32" s="5" t="n">
        <v>14210</v>
      </c>
    </row>
    <row r="33" spans="1:5">
      <c r="A33" s="4" t="s">
        <v>292</v>
      </c>
      <c r="B33" s="5" t="n">
        <v>2516</v>
      </c>
      <c r="C33" s="5" t="n">
        <v>3627</v>
      </c>
      <c r="D33" s="5" t="n">
        <v>5104</v>
      </c>
      <c r="E33" s="5" t="n">
        <v>5692</v>
      </c>
    </row>
    <row r="34" spans="1:5">
      <c r="A34" s="4" t="s">
        <v>300</v>
      </c>
    </row>
    <row r="35" spans="1:5">
      <c r="A35" s="3" t="s">
        <v>287</v>
      </c>
    </row>
    <row r="36" spans="1:5">
      <c r="A36" s="4" t="s">
        <v>289</v>
      </c>
      <c r="B36" s="5" t="n">
        <v>8387</v>
      </c>
      <c r="C36" s="5" t="n">
        <v>7491</v>
      </c>
      <c r="D36" s="5" t="n">
        <v>16308</v>
      </c>
      <c r="E36" s="5" t="n">
        <v>14298</v>
      </c>
    </row>
    <row r="37" spans="1:5">
      <c r="A37" s="4" t="s">
        <v>292</v>
      </c>
      <c r="B37" s="5" t="n">
        <v>2140</v>
      </c>
      <c r="C37" s="5" t="n">
        <v>1571</v>
      </c>
      <c r="D37" s="5" t="n">
        <v>4034</v>
      </c>
      <c r="E37" s="5" t="n">
        <v>2972</v>
      </c>
    </row>
    <row r="38" spans="1:5">
      <c r="A38" s="4" t="s">
        <v>301</v>
      </c>
    </row>
    <row r="39" spans="1:5">
      <c r="A39" s="3" t="s">
        <v>287</v>
      </c>
    </row>
    <row r="40" spans="1:5">
      <c r="A40" s="4" t="s">
        <v>289</v>
      </c>
      <c r="B40" s="5" t="n">
        <v>3550</v>
      </c>
      <c r="C40" s="5" t="n">
        <v>3289</v>
      </c>
      <c r="D40" s="5" t="n">
        <v>4832</v>
      </c>
      <c r="E40" s="5" t="n">
        <v>5232</v>
      </c>
    </row>
    <row r="41" spans="1:5">
      <c r="A41" s="4" t="s">
        <v>292</v>
      </c>
      <c r="B41" s="5" t="n">
        <v>-717</v>
      </c>
      <c r="C41" s="5" t="n">
        <v>439</v>
      </c>
      <c r="D41" s="5" t="n">
        <v>-3645</v>
      </c>
      <c r="E41" s="5" t="n">
        <v>2</v>
      </c>
    </row>
    <row r="42" spans="1:5">
      <c r="A42" s="4" t="s">
        <v>302</v>
      </c>
    </row>
    <row r="43" spans="1:5">
      <c r="A43" s="3" t="s">
        <v>287</v>
      </c>
    </row>
    <row r="44" spans="1:5">
      <c r="A44" s="4" t="s">
        <v>289</v>
      </c>
      <c r="B44" s="5" t="n">
        <v>1495</v>
      </c>
      <c r="C44" s="5" t="n">
        <v>1179</v>
      </c>
      <c r="D44" s="5" t="n">
        <v>2802</v>
      </c>
      <c r="E44" s="5" t="n">
        <v>1997</v>
      </c>
    </row>
    <row r="45" spans="1:5">
      <c r="A45" s="4" t="s">
        <v>292</v>
      </c>
      <c r="B45" s="7" t="n">
        <v>-50151</v>
      </c>
      <c r="C45" s="7" t="n">
        <v>-48171</v>
      </c>
      <c r="D45" s="7" t="n">
        <v>-107800</v>
      </c>
      <c r="E45" s="7" t="n">
        <v>-894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7</v>
      </c>
      <c r="D1" s="2" t="s">
        <v>1</v>
      </c>
    </row>
    <row r="2" spans="1:5">
      <c r="B2" s="2" t="s">
        <v>2</v>
      </c>
      <c r="C2" s="2" t="s">
        <v>28</v>
      </c>
      <c r="D2" s="2" t="s">
        <v>2</v>
      </c>
      <c r="E2" s="2" t="s">
        <v>28</v>
      </c>
    </row>
    <row r="3" spans="1:5">
      <c r="A3" s="3" t="s">
        <v>163</v>
      </c>
    </row>
    <row r="4" spans="1:5">
      <c r="A4" s="4" t="s">
        <v>34</v>
      </c>
      <c r="B4" s="7" t="n">
        <v>10695</v>
      </c>
      <c r="C4" s="7" t="n">
        <v>1573</v>
      </c>
      <c r="D4" s="7" t="n">
        <v>14684</v>
      </c>
      <c r="E4" s="7" t="n">
        <v>23577</v>
      </c>
    </row>
    <row r="5" spans="1:5">
      <c r="A5" s="4" t="s">
        <v>33</v>
      </c>
      <c r="B5" s="5" t="n">
        <v>6377</v>
      </c>
      <c r="C5" s="5" t="n">
        <v>5966</v>
      </c>
      <c r="D5" s="5" t="n">
        <v>13245</v>
      </c>
      <c r="E5" s="5" t="n">
        <v>11553</v>
      </c>
    </row>
    <row r="6" spans="1:5">
      <c r="A6" s="4" t="s">
        <v>292</v>
      </c>
      <c r="B6" s="7" t="n">
        <v>17072</v>
      </c>
      <c r="C6" s="7" t="n">
        <v>7539</v>
      </c>
      <c r="D6" s="7" t="n">
        <v>27929</v>
      </c>
      <c r="E6" s="7" t="n">
        <v>351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7</v>
      </c>
      <c r="D1" s="2" t="s">
        <v>1</v>
      </c>
    </row>
    <row r="2" spans="1:5">
      <c r="B2" s="2" t="s">
        <v>2</v>
      </c>
      <c r="C2" s="2" t="s">
        <v>28</v>
      </c>
      <c r="D2" s="2" t="s">
        <v>2</v>
      </c>
      <c r="E2" s="2" t="s">
        <v>28</v>
      </c>
    </row>
    <row r="3" spans="1:5">
      <c r="A3" s="3" t="s">
        <v>287</v>
      </c>
    </row>
    <row r="4" spans="1:5">
      <c r="A4" s="4" t="s">
        <v>289</v>
      </c>
      <c r="B4" s="7" t="n">
        <v>214586</v>
      </c>
      <c r="C4" s="7" t="n">
        <v>198994</v>
      </c>
      <c r="D4" s="7" t="n">
        <v>403030</v>
      </c>
      <c r="E4" s="7" t="n">
        <v>370094</v>
      </c>
    </row>
    <row r="5" spans="1:5">
      <c r="A5" s="4" t="s">
        <v>305</v>
      </c>
    </row>
    <row r="6" spans="1:5">
      <c r="A6" s="3" t="s">
        <v>287</v>
      </c>
    </row>
    <row r="7" spans="1:5">
      <c r="A7" s="4" t="s">
        <v>289</v>
      </c>
      <c r="B7" s="5" t="n">
        <v>159409</v>
      </c>
      <c r="C7" s="5" t="n">
        <v>149761</v>
      </c>
      <c r="D7" s="5" t="n">
        <v>305632</v>
      </c>
      <c r="E7" s="5" t="n">
        <v>279781</v>
      </c>
    </row>
    <row r="8" spans="1:5">
      <c r="A8" s="4" t="s">
        <v>306</v>
      </c>
    </row>
    <row r="9" spans="1:5">
      <c r="A9" s="3" t="s">
        <v>287</v>
      </c>
    </row>
    <row r="10" spans="1:5">
      <c r="A10" s="4" t="s">
        <v>289</v>
      </c>
      <c r="B10" s="5" t="n">
        <v>36620</v>
      </c>
      <c r="C10" s="5" t="n">
        <v>36142</v>
      </c>
      <c r="D10" s="5" t="n">
        <v>63205</v>
      </c>
      <c r="E10" s="5" t="n">
        <v>63748</v>
      </c>
    </row>
    <row r="11" spans="1:5">
      <c r="A11" s="4" t="s">
        <v>307</v>
      </c>
    </row>
    <row r="12" spans="1:5">
      <c r="A12" s="3" t="s">
        <v>287</v>
      </c>
    </row>
    <row r="13" spans="1:5">
      <c r="A13" s="4" t="s">
        <v>289</v>
      </c>
      <c r="B13" s="5" t="n">
        <v>15542</v>
      </c>
      <c r="C13" s="5" t="n">
        <v>11245</v>
      </c>
      <c r="D13" s="5" t="n">
        <v>28516</v>
      </c>
      <c r="E13" s="5" t="n">
        <v>22834</v>
      </c>
    </row>
    <row r="14" spans="1:5">
      <c r="A14" s="4" t="s">
        <v>308</v>
      </c>
    </row>
    <row r="15" spans="1:5">
      <c r="A15" s="3" t="s">
        <v>287</v>
      </c>
    </row>
    <row r="16" spans="1:5">
      <c r="A16" s="4" t="s">
        <v>289</v>
      </c>
      <c r="B16" s="7" t="n">
        <v>3015</v>
      </c>
      <c r="C16" s="7" t="n">
        <v>1846</v>
      </c>
      <c r="D16" s="7" t="n">
        <v>5677</v>
      </c>
      <c r="E16" s="7" t="n">
        <v>37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309</v>
      </c>
      <c r="B1" s="2" t="s">
        <v>310</v>
      </c>
    </row>
    <row r="2" spans="1:2">
      <c r="A2" s="4" t="s">
        <v>311</v>
      </c>
    </row>
    <row r="3" spans="1:2">
      <c r="A3" s="3" t="s">
        <v>312</v>
      </c>
    </row>
    <row r="4" spans="1:2">
      <c r="A4" s="4" t="s">
        <v>313</v>
      </c>
      <c r="B4" s="8" t="n">
        <v>2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7</v>
      </c>
      <c r="D1" s="2" t="s">
        <v>1</v>
      </c>
    </row>
    <row r="2" spans="1:5">
      <c r="B2" s="2" t="s">
        <v>2</v>
      </c>
      <c r="C2" s="2" t="s">
        <v>28</v>
      </c>
      <c r="D2" s="2" t="s">
        <v>2</v>
      </c>
      <c r="E2" s="2" t="s">
        <v>28</v>
      </c>
    </row>
    <row r="3" spans="1:5">
      <c r="A3" s="3" t="s">
        <v>166</v>
      </c>
    </row>
    <row r="4" spans="1:5">
      <c r="A4" s="4" t="s">
        <v>40</v>
      </c>
      <c r="B4" s="7" t="n">
        <v>5085</v>
      </c>
      <c r="C4" s="7" t="n">
        <v>862</v>
      </c>
      <c r="D4" s="7" t="n">
        <v>5973</v>
      </c>
      <c r="E4" s="7" t="n">
        <v>14747</v>
      </c>
    </row>
    <row r="5" spans="1:5">
      <c r="A5" s="4" t="s">
        <v>315</v>
      </c>
      <c r="B5" s="5" t="n">
        <v>76455</v>
      </c>
      <c r="C5" s="5" t="n">
        <v>75952</v>
      </c>
      <c r="D5" s="5" t="n">
        <v>76448</v>
      </c>
      <c r="E5" s="5" t="n">
        <v>75945</v>
      </c>
    </row>
    <row r="6" spans="1:5">
      <c r="A6" s="4" t="s">
        <v>316</v>
      </c>
      <c r="B6" s="5" t="n">
        <v>2105</v>
      </c>
      <c r="C6" s="5" t="n">
        <v>1474</v>
      </c>
      <c r="D6" s="5" t="n">
        <v>1920</v>
      </c>
      <c r="E6" s="5" t="n">
        <v>1354</v>
      </c>
    </row>
    <row r="7" spans="1:5">
      <c r="A7" s="4" t="s">
        <v>317</v>
      </c>
      <c r="B7" s="5" t="n">
        <v>3</v>
      </c>
      <c r="C7" s="5" t="n">
        <v>3</v>
      </c>
      <c r="D7" s="5" t="n">
        <v>6</v>
      </c>
      <c r="E7" s="5" t="n">
        <v>5</v>
      </c>
    </row>
    <row r="8" spans="1:5">
      <c r="A8" s="4" t="s">
        <v>318</v>
      </c>
      <c r="B8" s="5" t="n">
        <v>78563</v>
      </c>
      <c r="C8" s="5" t="n">
        <v>77429</v>
      </c>
      <c r="D8" s="5" t="n">
        <v>78374</v>
      </c>
      <c r="E8" s="5" t="n">
        <v>77304</v>
      </c>
    </row>
    <row r="9" spans="1:5">
      <c r="A9" s="4" t="s">
        <v>44</v>
      </c>
      <c r="B9" s="8" t="n">
        <v>0.07000000000000001</v>
      </c>
      <c r="C9" s="8" t="n">
        <v>0.01</v>
      </c>
      <c r="D9" s="8" t="n">
        <v>0.08</v>
      </c>
      <c r="E9" s="8" t="n">
        <v>0.19</v>
      </c>
    </row>
    <row r="10" spans="1:5">
      <c r="A10" s="4" t="s">
        <v>45</v>
      </c>
      <c r="B10" s="8" t="n">
        <v>0.06</v>
      </c>
      <c r="C10" s="8" t="n">
        <v>0.01</v>
      </c>
      <c r="D10" s="8" t="n">
        <v>0.08</v>
      </c>
      <c r="E10" s="8" t="n">
        <v>0.19</v>
      </c>
    </row>
    <row r="11" spans="1:5">
      <c r="A11" s="4" t="s">
        <v>319</v>
      </c>
      <c r="D11" s="5"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6"/>
  </cols>
  <sheetData>
    <row r="1" spans="1:6">
      <c r="A1" s="1" t="s">
        <v>320</v>
      </c>
      <c r="B1" s="2" t="s">
        <v>27</v>
      </c>
      <c r="D1" s="2" t="s">
        <v>1</v>
      </c>
      <c r="F1" s="2" t="s">
        <v>274</v>
      </c>
    </row>
    <row r="2" spans="1:6">
      <c r="B2" s="2" t="s">
        <v>2</v>
      </c>
      <c r="C2" s="2" t="s">
        <v>28</v>
      </c>
      <c r="D2" s="2" t="s">
        <v>2</v>
      </c>
      <c r="E2" s="2" t="s">
        <v>28</v>
      </c>
      <c r="F2" s="2" t="s">
        <v>57</v>
      </c>
    </row>
    <row r="3" spans="1:6">
      <c r="A3" s="3" t="s">
        <v>321</v>
      </c>
    </row>
    <row r="4" spans="1:6">
      <c r="A4" s="4" t="s">
        <v>322</v>
      </c>
      <c r="B4" s="7" t="n">
        <v>6167</v>
      </c>
      <c r="C4" s="7" t="n">
        <v>6429</v>
      </c>
      <c r="D4" s="7" t="n">
        <v>12782</v>
      </c>
      <c r="E4" s="7" t="n">
        <v>9589</v>
      </c>
    </row>
    <row r="5" spans="1:6">
      <c r="A5" s="4" t="s">
        <v>323</v>
      </c>
    </row>
    <row r="6" spans="1:6">
      <c r="A6" s="3" t="s">
        <v>321</v>
      </c>
    </row>
    <row r="7" spans="1:6">
      <c r="A7" s="4" t="s">
        <v>324</v>
      </c>
      <c r="D7" s="4" t="s">
        <v>325</v>
      </c>
    </row>
    <row r="8" spans="1:6">
      <c r="A8" s="4" t="s">
        <v>326</v>
      </c>
      <c r="D8" s="5" t="n">
        <v>311223</v>
      </c>
    </row>
    <row r="9" spans="1:6">
      <c r="A9" s="4" t="s">
        <v>327</v>
      </c>
    </row>
    <row r="10" spans="1:6">
      <c r="A10" s="3" t="s">
        <v>321</v>
      </c>
    </row>
    <row r="11" spans="1:6">
      <c r="A11" s="4" t="s">
        <v>324</v>
      </c>
      <c r="D11" s="4" t="s">
        <v>325</v>
      </c>
    </row>
    <row r="12" spans="1:6">
      <c r="A12" s="4" t="s">
        <v>326</v>
      </c>
      <c r="D12" s="5" t="n">
        <v>550460</v>
      </c>
      <c r="F12" s="5" t="n">
        <v>956730</v>
      </c>
    </row>
    <row r="13" spans="1:6">
      <c r="A13" s="4" t="s">
        <v>328</v>
      </c>
      <c r="D13" s="5" t="n">
        <v>2826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32815</v>
      </c>
      <c r="C3" s="7" t="n">
        <v>211976</v>
      </c>
    </row>
    <row r="4" spans="1:3">
      <c r="A4" s="4" t="s">
        <v>60</v>
      </c>
      <c r="B4" s="5" t="n">
        <v>129448</v>
      </c>
      <c r="C4" s="5" t="n">
        <v>55164</v>
      </c>
    </row>
    <row r="5" spans="1:3">
      <c r="A5" s="4" t="s">
        <v>61</v>
      </c>
      <c r="B5" s="5" t="n">
        <v>55548</v>
      </c>
      <c r="C5" s="5" t="n">
        <v>53155</v>
      </c>
    </row>
    <row r="6" spans="1:3">
      <c r="A6" s="4" t="s">
        <v>62</v>
      </c>
      <c r="B6" s="5" t="n">
        <v>8375</v>
      </c>
      <c r="C6" s="5" t="n">
        <v>6531</v>
      </c>
    </row>
    <row r="7" spans="1:3">
      <c r="A7" s="4" t="s">
        <v>63</v>
      </c>
      <c r="B7" s="5" t="n">
        <v>27665</v>
      </c>
      <c r="C7" s="5" t="n">
        <v>22480</v>
      </c>
    </row>
    <row r="8" spans="1:3">
      <c r="A8" s="4" t="s">
        <v>64</v>
      </c>
      <c r="B8" s="5" t="n">
        <v>353851</v>
      </c>
      <c r="C8" s="5" t="n">
        <v>349306</v>
      </c>
    </row>
    <row r="9" spans="1:3">
      <c r="A9" s="4" t="s">
        <v>65</v>
      </c>
      <c r="B9" s="5" t="n">
        <v>131552</v>
      </c>
      <c r="C9" s="5" t="n">
        <v>132631</v>
      </c>
    </row>
    <row r="10" spans="1:3">
      <c r="A10" s="4" t="s">
        <v>66</v>
      </c>
      <c r="B10" s="5" t="n">
        <v>29117</v>
      </c>
      <c r="C10" s="5" t="n">
        <v>27137</v>
      </c>
    </row>
    <row r="11" spans="1:3">
      <c r="A11" s="4" t="s">
        <v>67</v>
      </c>
      <c r="B11" s="5" t="n">
        <v>9408</v>
      </c>
      <c r="C11" s="5" t="n">
        <v>12508</v>
      </c>
    </row>
    <row r="12" spans="1:3">
      <c r="A12" s="4" t="s">
        <v>68</v>
      </c>
      <c r="B12" s="5" t="n">
        <v>25087</v>
      </c>
      <c r="C12" s="5" t="n">
        <v>24957</v>
      </c>
    </row>
    <row r="13" spans="1:3">
      <c r="A13" s="4" t="s">
        <v>69</v>
      </c>
      <c r="B13" s="5" t="n">
        <v>32568</v>
      </c>
      <c r="C13" s="5" t="n">
        <v>32556</v>
      </c>
    </row>
    <row r="14" spans="1:3">
      <c r="A14" s="4" t="s">
        <v>70</v>
      </c>
      <c r="B14" s="5" t="n">
        <v>17753</v>
      </c>
      <c r="C14" s="5" t="n">
        <v>21808</v>
      </c>
    </row>
    <row r="15" spans="1:3">
      <c r="A15" s="4" t="s">
        <v>71</v>
      </c>
      <c r="B15" s="5" t="n">
        <v>599336</v>
      </c>
      <c r="C15" s="5" t="n">
        <v>600903</v>
      </c>
    </row>
    <row r="16" spans="1:3">
      <c r="A16" s="3" t="s">
        <v>72</v>
      </c>
    </row>
    <row r="17" spans="1:3">
      <c r="A17" s="4" t="s">
        <v>73</v>
      </c>
      <c r="B17" s="5" t="n">
        <v>7230</v>
      </c>
      <c r="C17" s="5" t="n">
        <v>6121</v>
      </c>
    </row>
    <row r="18" spans="1:3">
      <c r="A18" s="4" t="s">
        <v>74</v>
      </c>
      <c r="B18" s="5" t="n">
        <v>60396</v>
      </c>
      <c r="C18" s="5" t="n">
        <v>70360</v>
      </c>
    </row>
    <row r="19" spans="1:3">
      <c r="A19" s="4" t="s">
        <v>75</v>
      </c>
      <c r="B19" s="5" t="n">
        <v>57749</v>
      </c>
      <c r="C19" s="5" t="n">
        <v>56653</v>
      </c>
    </row>
    <row r="20" spans="1:3">
      <c r="A20" s="4" t="s">
        <v>76</v>
      </c>
      <c r="B20" s="5" t="n">
        <v>125375</v>
      </c>
      <c r="C20" s="5" t="n">
        <v>133134</v>
      </c>
    </row>
    <row r="21" spans="1:3">
      <c r="A21" s="4" t="s">
        <v>77</v>
      </c>
      <c r="B21" s="5" t="n">
        <v>33290</v>
      </c>
      <c r="C21" s="5" t="n">
        <v>35596</v>
      </c>
    </row>
    <row r="22" spans="1:3">
      <c r="A22" s="4" t="s">
        <v>78</v>
      </c>
      <c r="B22" s="5" t="n">
        <v>175429</v>
      </c>
      <c r="C22" s="5" t="n">
        <v>161008</v>
      </c>
    </row>
    <row r="23" spans="1:3">
      <c r="A23" s="4" t="s">
        <v>79</v>
      </c>
      <c r="B23" s="5" t="n">
        <v>618</v>
      </c>
      <c r="C23" s="5" t="n">
        <v>725</v>
      </c>
    </row>
    <row r="24" spans="1:3">
      <c r="A24" s="4" t="s">
        <v>80</v>
      </c>
      <c r="B24" s="5" t="n">
        <v>22303</v>
      </c>
      <c r="C24" s="5" t="n">
        <v>30697</v>
      </c>
    </row>
    <row r="25" spans="1:3">
      <c r="A25" s="4" t="s">
        <v>81</v>
      </c>
      <c r="B25" s="5" t="n">
        <v>357015</v>
      </c>
      <c r="C25" s="5" t="n">
        <v>361160</v>
      </c>
    </row>
    <row r="26" spans="1:3">
      <c r="A26" s="4" t="s">
        <v>82</v>
      </c>
      <c r="B26" s="4" t="s">
        <v>83</v>
      </c>
      <c r="C26" s="4" t="s">
        <v>83</v>
      </c>
    </row>
    <row r="27" spans="1:3">
      <c r="A27" s="3" t="s">
        <v>84</v>
      </c>
    </row>
    <row r="28" spans="1:3">
      <c r="A28" s="4" t="s">
        <v>85</v>
      </c>
      <c r="B28" s="5" t="n">
        <v>418331</v>
      </c>
      <c r="C28" s="5" t="n">
        <v>403387</v>
      </c>
    </row>
    <row r="29" spans="1:3">
      <c r="A29" s="4" t="s">
        <v>86</v>
      </c>
      <c r="B29" s="5" t="n">
        <v>2911</v>
      </c>
      <c r="C29" s="5" t="n">
        <v>2895</v>
      </c>
    </row>
    <row r="30" spans="1:3">
      <c r="A30" s="4" t="s">
        <v>87</v>
      </c>
      <c r="B30" s="5" t="n">
        <v>-179685</v>
      </c>
      <c r="C30" s="5" t="n">
        <v>-167303</v>
      </c>
    </row>
    <row r="31" spans="1:3">
      <c r="A31" s="4" t="s">
        <v>88</v>
      </c>
      <c r="B31" s="5" t="n">
        <v>242321</v>
      </c>
      <c r="C31" s="5" t="n">
        <v>239743</v>
      </c>
    </row>
    <row r="32" spans="1:3">
      <c r="A32" s="4" t="s">
        <v>89</v>
      </c>
      <c r="B32" s="5" t="n">
        <v>599336</v>
      </c>
      <c r="C32" s="5" t="n">
        <v>600903</v>
      </c>
    </row>
    <row r="33" spans="1:3">
      <c r="A33" s="4" t="s">
        <v>23</v>
      </c>
    </row>
    <row r="34" spans="1:3">
      <c r="A34" s="3" t="s">
        <v>84</v>
      </c>
    </row>
    <row r="35" spans="1:3">
      <c r="A35" s="4" t="s">
        <v>90</v>
      </c>
      <c r="B35" s="5" t="n">
        <v>385</v>
      </c>
      <c r="C35" s="5" t="n">
        <v>385</v>
      </c>
    </row>
    <row r="36" spans="1:3">
      <c r="A36" s="4" t="s">
        <v>25</v>
      </c>
    </row>
    <row r="37" spans="1:3">
      <c r="A37" s="3" t="s">
        <v>84</v>
      </c>
    </row>
    <row r="38" spans="1:3">
      <c r="A38" s="4" t="s">
        <v>90</v>
      </c>
      <c r="B38" s="7" t="n">
        <v>379</v>
      </c>
      <c r="C38" s="7" t="n">
        <v>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3" t="s">
        <v>321</v>
      </c>
    </row>
    <row r="4" spans="1:2">
      <c r="A4" s="4" t="s">
        <v>331</v>
      </c>
      <c r="B4" s="5" t="n">
        <v>356761</v>
      </c>
    </row>
    <row r="5" spans="1:2">
      <c r="A5" s="4" t="s">
        <v>332</v>
      </c>
      <c r="B5" s="5" t="n">
        <v>311223</v>
      </c>
    </row>
    <row r="6" spans="1:2">
      <c r="A6" s="4" t="s">
        <v>333</v>
      </c>
      <c r="B6" s="5" t="n">
        <v>-7098</v>
      </c>
    </row>
    <row r="7" spans="1:2">
      <c r="A7" s="4" t="s">
        <v>334</v>
      </c>
      <c r="B7" s="5" t="n">
        <v>-28041</v>
      </c>
    </row>
    <row r="8" spans="1:2">
      <c r="A8" s="4" t="s">
        <v>335</v>
      </c>
      <c r="B8" s="5" t="n">
        <v>7207</v>
      </c>
    </row>
    <row r="9" spans="1:2">
      <c r="A9" s="4" t="s">
        <v>336</v>
      </c>
      <c r="B9" s="5" t="n">
        <v>640052</v>
      </c>
    </row>
    <row r="10" spans="1:2">
      <c r="A10" s="4" t="s">
        <v>337</v>
      </c>
      <c r="B10" s="8" t="n">
        <v>16.68</v>
      </c>
    </row>
    <row r="11" spans="1:2">
      <c r="A11" s="4" t="s">
        <v>338</v>
      </c>
      <c r="B11" s="9" t="n">
        <v>19.46</v>
      </c>
    </row>
    <row r="12" spans="1:2">
      <c r="A12" s="4" t="s">
        <v>339</v>
      </c>
      <c r="B12" s="9" t="n">
        <v>19.02</v>
      </c>
    </row>
    <row r="13" spans="1:2">
      <c r="A13" s="4" t="s">
        <v>340</v>
      </c>
      <c r="B13" s="9" t="n">
        <v>17.18</v>
      </c>
    </row>
    <row r="14" spans="1:2">
      <c r="A14" s="4" t="s">
        <v>341</v>
      </c>
      <c r="B14" s="9" t="n">
        <v>18.01</v>
      </c>
    </row>
    <row r="15" spans="1:2">
      <c r="A15" s="4" t="s">
        <v>342</v>
      </c>
      <c r="B15" s="7" t="n">
        <v>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274</v>
      </c>
    </row>
    <row r="2" spans="1:3">
      <c r="B2" s="2" t="s">
        <v>2</v>
      </c>
      <c r="C2" s="2" t="s">
        <v>57</v>
      </c>
    </row>
    <row r="3" spans="1:3">
      <c r="A3" s="3" t="s">
        <v>321</v>
      </c>
    </row>
    <row r="4" spans="1:3">
      <c r="A4" s="4" t="s">
        <v>344</v>
      </c>
      <c r="B4" s="5" t="n">
        <v>2161311</v>
      </c>
    </row>
    <row r="5" spans="1:3">
      <c r="A5" s="4" t="s">
        <v>345</v>
      </c>
      <c r="B5" s="5" t="n">
        <v>550460</v>
      </c>
      <c r="C5" s="5" t="n">
        <v>956730</v>
      </c>
    </row>
    <row r="6" spans="1:3">
      <c r="A6" s="4" t="s">
        <v>346</v>
      </c>
      <c r="B6" s="5" t="n">
        <v>282662</v>
      </c>
    </row>
    <row r="7" spans="1:3">
      <c r="A7" s="4" t="s">
        <v>347</v>
      </c>
      <c r="B7" s="5" t="n">
        <v>-33686</v>
      </c>
    </row>
    <row r="8" spans="1:3">
      <c r="A8" s="4" t="s">
        <v>348</v>
      </c>
      <c r="B8" s="5" t="n">
        <v>27364</v>
      </c>
    </row>
    <row r="9" spans="1:3">
      <c r="A9" s="4" t="s">
        <v>349</v>
      </c>
      <c r="B9" s="5" t="n">
        <v>2988111</v>
      </c>
      <c r="C9" s="5" t="n">
        <v>2161311</v>
      </c>
    </row>
    <row r="10" spans="1:3">
      <c r="A10" s="4" t="s">
        <v>350</v>
      </c>
      <c r="B10" s="8" t="n">
        <v>16.39</v>
      </c>
    </row>
    <row r="11" spans="1:3">
      <c r="A11" s="4" t="s">
        <v>351</v>
      </c>
      <c r="B11" s="9" t="n">
        <v>20.37</v>
      </c>
    </row>
    <row r="12" spans="1:3">
      <c r="A12" s="4" t="s">
        <v>352</v>
      </c>
      <c r="B12" s="9" t="n">
        <v>20.96</v>
      </c>
    </row>
    <row r="13" spans="1:3">
      <c r="A13" s="4" t="s">
        <v>353</v>
      </c>
      <c r="B13" s="9" t="n">
        <v>19.5</v>
      </c>
    </row>
    <row r="14" spans="1:3">
      <c r="A14" s="4" t="s">
        <v>354</v>
      </c>
      <c r="B14" s="9" t="n">
        <v>17.87</v>
      </c>
    </row>
    <row r="15" spans="1:3">
      <c r="A15" s="4" t="s">
        <v>355</v>
      </c>
      <c r="B15" s="8" t="n">
        <v>18.32</v>
      </c>
      <c r="C15" s="8" t="n">
        <v>16.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6</v>
      </c>
      <c r="B1" s="2" t="s">
        <v>27</v>
      </c>
      <c r="D1" s="2" t="s">
        <v>1</v>
      </c>
    </row>
    <row r="2" spans="1:5">
      <c r="B2" s="2" t="s">
        <v>2</v>
      </c>
      <c r="C2" s="2" t="s">
        <v>28</v>
      </c>
      <c r="D2" s="2" t="s">
        <v>2</v>
      </c>
      <c r="E2" s="2" t="s">
        <v>28</v>
      </c>
    </row>
    <row r="3" spans="1:5">
      <c r="A3" s="3" t="s">
        <v>172</v>
      </c>
    </row>
    <row r="4" spans="1:5">
      <c r="A4" s="4" t="s">
        <v>357</v>
      </c>
      <c r="B4" s="7" t="n">
        <v>5937</v>
      </c>
      <c r="C4" s="7" t="n">
        <v>5655</v>
      </c>
      <c r="D4" s="7" t="n">
        <v>12366</v>
      </c>
      <c r="E4" s="7" t="n">
        <v>10936</v>
      </c>
    </row>
    <row r="5" spans="1:5">
      <c r="A5" s="4" t="s">
        <v>358</v>
      </c>
      <c r="B5" s="7" t="n">
        <v>43297</v>
      </c>
      <c r="D5" s="7" t="n">
        <v>432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7</v>
      </c>
    </row>
    <row r="2" spans="1:3">
      <c r="A2" s="3" t="s">
        <v>360</v>
      </c>
    </row>
    <row r="3" spans="1:3">
      <c r="A3" s="4" t="s">
        <v>361</v>
      </c>
      <c r="B3" s="7" t="n">
        <v>263942</v>
      </c>
      <c r="C3" s="7" t="n">
        <v>297965</v>
      </c>
    </row>
    <row r="4" spans="1:3">
      <c r="A4" s="4" t="s">
        <v>362</v>
      </c>
      <c r="B4" s="5" t="n">
        <v>-132390</v>
      </c>
      <c r="C4" s="5" t="n">
        <v>-165334</v>
      </c>
    </row>
    <row r="5" spans="1:3">
      <c r="A5" s="4" t="s">
        <v>103</v>
      </c>
      <c r="B5" s="5" t="n">
        <v>131552</v>
      </c>
      <c r="C5" s="5" t="n">
        <v>132631</v>
      </c>
    </row>
    <row r="6" spans="1:3">
      <c r="A6" s="4" t="s">
        <v>363</v>
      </c>
    </row>
    <row r="7" spans="1:3">
      <c r="A7" s="3" t="s">
        <v>360</v>
      </c>
    </row>
    <row r="8" spans="1:3">
      <c r="A8" s="4" t="s">
        <v>361</v>
      </c>
      <c r="B8" s="5" t="n">
        <v>131383</v>
      </c>
      <c r="C8" s="5" t="n">
        <v>130330</v>
      </c>
    </row>
    <row r="9" spans="1:3">
      <c r="A9" s="4" t="s">
        <v>364</v>
      </c>
    </row>
    <row r="10" spans="1:3">
      <c r="A10" s="3" t="s">
        <v>360</v>
      </c>
    </row>
    <row r="11" spans="1:3">
      <c r="A11" s="4" t="s">
        <v>361</v>
      </c>
      <c r="B11" s="5" t="n">
        <v>101038</v>
      </c>
      <c r="C11" s="5" t="n">
        <v>136114</v>
      </c>
    </row>
    <row r="12" spans="1:3">
      <c r="A12" s="4" t="s">
        <v>365</v>
      </c>
    </row>
    <row r="13" spans="1:3">
      <c r="A13" s="3" t="s">
        <v>360</v>
      </c>
    </row>
    <row r="14" spans="1:3">
      <c r="A14" s="4" t="s">
        <v>361</v>
      </c>
      <c r="B14" s="5" t="n">
        <v>31277</v>
      </c>
      <c r="C14" s="5" t="n">
        <v>31277</v>
      </c>
    </row>
    <row r="15" spans="1:3">
      <c r="A15" s="4" t="s">
        <v>366</v>
      </c>
    </row>
    <row r="16" spans="1:3">
      <c r="A16" s="3" t="s">
        <v>360</v>
      </c>
    </row>
    <row r="17" spans="1:3">
      <c r="A17" s="4" t="s">
        <v>361</v>
      </c>
      <c r="B17" s="7" t="n">
        <v>244</v>
      </c>
      <c r="C17" s="7" t="n">
        <v>2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5"/>
    <col customWidth="1" max="5" min="5" width="21"/>
  </cols>
  <sheetData>
    <row r="1" spans="1:5">
      <c r="A1" s="1" t="s">
        <v>367</v>
      </c>
      <c r="B1" s="2" t="s">
        <v>27</v>
      </c>
      <c r="D1" s="2" t="s">
        <v>1</v>
      </c>
    </row>
    <row r="2" spans="1:5">
      <c r="B2" s="2" t="s">
        <v>284</v>
      </c>
      <c r="C2" s="2" t="s">
        <v>285</v>
      </c>
      <c r="D2" s="2" t="s">
        <v>368</v>
      </c>
      <c r="E2" s="2" t="s">
        <v>285</v>
      </c>
    </row>
    <row r="3" spans="1:5">
      <c r="A3" s="3" t="s">
        <v>369</v>
      </c>
    </row>
    <row r="4" spans="1:5">
      <c r="A4" s="4" t="s">
        <v>370</v>
      </c>
      <c r="D4" s="4" t="s">
        <v>371</v>
      </c>
    </row>
    <row r="5" spans="1:5">
      <c r="A5" s="4" t="s">
        <v>372</v>
      </c>
      <c r="B5" s="4" t="s">
        <v>373</v>
      </c>
      <c r="D5" s="4" t="s">
        <v>373</v>
      </c>
    </row>
    <row r="6" spans="1:5">
      <c r="A6" s="4" t="s">
        <v>374</v>
      </c>
      <c r="D6" s="4" t="s">
        <v>375</v>
      </c>
    </row>
    <row r="7" spans="1:5">
      <c r="A7" s="4" t="s">
        <v>376</v>
      </c>
      <c r="B7" s="7" t="n">
        <v>1988000</v>
      </c>
      <c r="C7" s="7" t="n">
        <v>1595000</v>
      </c>
      <c r="D7" s="7" t="n">
        <v>2641000</v>
      </c>
      <c r="E7" s="7" t="n">
        <v>2701000</v>
      </c>
    </row>
    <row r="8" spans="1:5">
      <c r="A8" s="4" t="s">
        <v>377</v>
      </c>
      <c r="D8" s="5" t="n">
        <v>2</v>
      </c>
    </row>
    <row r="9" spans="1:5">
      <c r="A9" s="4" t="s">
        <v>378</v>
      </c>
      <c r="D9" s="5" t="n">
        <v>3</v>
      </c>
    </row>
    <row r="10" spans="1:5">
      <c r="A10" s="4" t="s">
        <v>379</v>
      </c>
      <c r="D10" s="5" t="n">
        <v>5</v>
      </c>
    </row>
    <row r="11" spans="1:5">
      <c r="A11" s="4" t="s">
        <v>380</v>
      </c>
      <c r="B11" s="5" t="n">
        <v>6628000</v>
      </c>
      <c r="D11" s="7" t="n">
        <v>6628000</v>
      </c>
    </row>
    <row r="12" spans="1:5">
      <c r="A12" s="4" t="s">
        <v>381</v>
      </c>
      <c r="D12" s="5" t="n">
        <v>3</v>
      </c>
    </row>
    <row r="13" spans="1:5">
      <c r="A13" s="4" t="s">
        <v>382</v>
      </c>
      <c r="D13" s="5" t="n">
        <v>2</v>
      </c>
    </row>
    <row r="14" spans="1:5">
      <c r="A14" s="4" t="s">
        <v>383</v>
      </c>
      <c r="C14" s="5" t="n">
        <v>0</v>
      </c>
      <c r="E14" s="5" t="n">
        <v>0</v>
      </c>
    </row>
    <row r="15" spans="1:5">
      <c r="A15" s="4" t="s">
        <v>384</v>
      </c>
    </row>
    <row r="16" spans="1:5">
      <c r="A16" s="3" t="s">
        <v>369</v>
      </c>
    </row>
    <row r="17" spans="1:5">
      <c r="A17" s="4" t="s">
        <v>383</v>
      </c>
      <c r="B17" s="7" t="n">
        <v>1084000</v>
      </c>
      <c r="C17" s="7" t="n">
        <v>0</v>
      </c>
      <c r="D17" s="7" t="n">
        <v>3162000</v>
      </c>
      <c r="E1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7</v>
      </c>
    </row>
    <row r="2" spans="1:3">
      <c r="A2" s="3" t="s">
        <v>175</v>
      </c>
    </row>
    <row r="3" spans="1:3">
      <c r="A3" s="4" t="s">
        <v>386</v>
      </c>
      <c r="B3" s="7" t="n">
        <v>17721</v>
      </c>
      <c r="C3" s="7" t="n">
        <v>13892</v>
      </c>
    </row>
    <row r="4" spans="1:3">
      <c r="A4" s="4" t="s">
        <v>387</v>
      </c>
      <c r="B4" s="5" t="n">
        <v>3518</v>
      </c>
      <c r="C4" s="5" t="n">
        <v>8881</v>
      </c>
    </row>
    <row r="5" spans="1:3">
      <c r="A5" s="4" t="s">
        <v>388</v>
      </c>
      <c r="B5" s="5" t="n">
        <v>6748</v>
      </c>
      <c r="C5" s="5" t="n">
        <v>3387</v>
      </c>
    </row>
    <row r="6" spans="1:3">
      <c r="A6" s="4" t="s">
        <v>389</v>
      </c>
      <c r="B6" s="5" t="n">
        <v>1130</v>
      </c>
      <c r="C6" s="5" t="n">
        <v>977</v>
      </c>
    </row>
    <row r="7" spans="1:3">
      <c r="A7" s="4" t="s">
        <v>103</v>
      </c>
      <c r="B7" s="7" t="n">
        <v>29117</v>
      </c>
      <c r="C7" s="7" t="n">
        <v>271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7</v>
      </c>
    </row>
    <row r="2" spans="1:3">
      <c r="A2" s="3" t="s">
        <v>178</v>
      </c>
    </row>
    <row r="3" spans="1:3">
      <c r="A3" s="4" t="s">
        <v>386</v>
      </c>
      <c r="B3" s="7" t="n">
        <v>3633</v>
      </c>
      <c r="C3" s="7" t="n">
        <v>12198</v>
      </c>
    </row>
    <row r="4" spans="1:3">
      <c r="A4" s="4" t="s">
        <v>388</v>
      </c>
      <c r="B4" s="5" t="n">
        <v>5775</v>
      </c>
      <c r="C4" s="5" t="n">
        <v>310</v>
      </c>
    </row>
    <row r="5" spans="1:3">
      <c r="A5" s="4" t="s">
        <v>103</v>
      </c>
      <c r="B5" s="7" t="n">
        <v>9408</v>
      </c>
      <c r="C5" s="7" t="n">
        <v>12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7</v>
      </c>
      <c r="D1" s="2" t="s">
        <v>1</v>
      </c>
    </row>
    <row r="2" spans="1:5">
      <c r="B2" s="2" t="s">
        <v>2</v>
      </c>
      <c r="C2" s="2" t="s">
        <v>28</v>
      </c>
      <c r="D2" s="2" t="s">
        <v>2</v>
      </c>
      <c r="E2" s="2" t="s">
        <v>28</v>
      </c>
    </row>
    <row r="3" spans="1:5">
      <c r="A3" s="3" t="s">
        <v>369</v>
      </c>
    </row>
    <row r="4" spans="1:5">
      <c r="A4" s="4" t="s">
        <v>392</v>
      </c>
      <c r="B4" s="7" t="n">
        <v>1988000</v>
      </c>
      <c r="C4" s="7" t="n">
        <v>1595000</v>
      </c>
      <c r="D4" s="7" t="n">
        <v>2641000</v>
      </c>
      <c r="E4" s="7" t="n">
        <v>2701000</v>
      </c>
    </row>
    <row r="5" spans="1:5">
      <c r="A5" s="4" t="s">
        <v>393</v>
      </c>
      <c r="C5" s="5" t="n">
        <v>0</v>
      </c>
      <c r="E5" s="5" t="n">
        <v>0</v>
      </c>
    </row>
    <row r="6" spans="1:5">
      <c r="A6" s="4" t="s">
        <v>394</v>
      </c>
    </row>
    <row r="7" spans="1:5">
      <c r="A7" s="3" t="s">
        <v>369</v>
      </c>
    </row>
    <row r="8" spans="1:5">
      <c r="A8" s="4" t="s">
        <v>392</v>
      </c>
      <c r="B8" s="5" t="n">
        <v>5105000</v>
      </c>
      <c r="C8" s="5" t="n">
        <v>9438000</v>
      </c>
      <c r="D8" s="5" t="n">
        <v>10721000</v>
      </c>
      <c r="E8" s="5" t="n">
        <v>17569000</v>
      </c>
    </row>
    <row r="9" spans="1:5">
      <c r="A9" s="4" t="s">
        <v>393</v>
      </c>
      <c r="B9" s="5" t="n">
        <v>0</v>
      </c>
      <c r="C9" s="5" t="n">
        <v>0</v>
      </c>
      <c r="D9" s="5" t="n">
        <v>0</v>
      </c>
      <c r="E9" s="5" t="n">
        <v>0</v>
      </c>
    </row>
    <row r="10" spans="1:5">
      <c r="A10" s="4" t="s">
        <v>395</v>
      </c>
    </row>
    <row r="11" spans="1:5">
      <c r="A11" s="3" t="s">
        <v>369</v>
      </c>
    </row>
    <row r="12" spans="1:5">
      <c r="A12" s="4" t="s">
        <v>392</v>
      </c>
      <c r="B12" s="5" t="n">
        <v>510000</v>
      </c>
      <c r="C12" s="5" t="n">
        <v>7396000</v>
      </c>
      <c r="D12" s="5" t="n">
        <v>3119000</v>
      </c>
      <c r="E12" s="5" t="n">
        <v>8729000</v>
      </c>
    </row>
    <row r="13" spans="1:5">
      <c r="A13" s="4" t="s">
        <v>396</v>
      </c>
    </row>
    <row r="14" spans="1:5">
      <c r="A14" s="3" t="s">
        <v>369</v>
      </c>
    </row>
    <row r="15" spans="1:5">
      <c r="A15" s="4" t="s">
        <v>392</v>
      </c>
      <c r="B15" s="7" t="n">
        <v>4595000</v>
      </c>
      <c r="C15" s="7" t="n">
        <v>2042000</v>
      </c>
      <c r="D15" s="7" t="n">
        <v>7602000</v>
      </c>
      <c r="E15" s="7" t="n">
        <v>884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27</v>
      </c>
      <c r="D1" s="2" t="s">
        <v>1</v>
      </c>
    </row>
    <row r="2" spans="1:6">
      <c r="B2" s="2" t="s">
        <v>2</v>
      </c>
      <c r="C2" s="2" t="s">
        <v>28</v>
      </c>
      <c r="D2" s="2" t="s">
        <v>2</v>
      </c>
      <c r="E2" s="2" t="s">
        <v>28</v>
      </c>
      <c r="F2" s="2" t="s">
        <v>57</v>
      </c>
    </row>
    <row r="3" spans="1:6">
      <c r="A3" s="3" t="s">
        <v>398</v>
      </c>
    </row>
    <row r="4" spans="1:6">
      <c r="A4" s="4" t="s">
        <v>399</v>
      </c>
      <c r="B4" s="7" t="n">
        <v>0</v>
      </c>
      <c r="C4" s="7" t="n">
        <v>0</v>
      </c>
      <c r="D4" s="7" t="n">
        <v>0</v>
      </c>
      <c r="E4" s="7" t="n">
        <v>0</v>
      </c>
    </row>
    <row r="5" spans="1:6">
      <c r="A5" s="4" t="s">
        <v>400</v>
      </c>
      <c r="B5" s="5" t="n">
        <v>57749</v>
      </c>
      <c r="D5" s="5" t="n">
        <v>57749</v>
      </c>
      <c r="F5" s="7" t="n">
        <v>56653</v>
      </c>
    </row>
    <row r="6" spans="1:6">
      <c r="A6" s="4" t="s">
        <v>401</v>
      </c>
      <c r="B6" s="5" t="n">
        <v>22303</v>
      </c>
      <c r="D6" s="7" t="n">
        <v>22303</v>
      </c>
      <c r="F6" s="7" t="n">
        <v>30697</v>
      </c>
    </row>
    <row r="7" spans="1:6">
      <c r="A7" s="4" t="s">
        <v>402</v>
      </c>
    </row>
    <row r="8" spans="1:6">
      <c r="A8" s="3" t="s">
        <v>398</v>
      </c>
    </row>
    <row r="9" spans="1:6">
      <c r="A9" s="4" t="s">
        <v>403</v>
      </c>
      <c r="D9" s="4" t="s">
        <v>404</v>
      </c>
    </row>
    <row r="10" spans="1:6">
      <c r="A10" s="4" t="s">
        <v>405</v>
      </c>
      <c r="D10" s="4" t="s">
        <v>406</v>
      </c>
    </row>
    <row r="11" spans="1:6">
      <c r="A11" s="4" t="s">
        <v>407</v>
      </c>
      <c r="B11" s="5" t="n">
        <v>13800</v>
      </c>
      <c r="D11" s="7" t="n">
        <v>13800</v>
      </c>
    </row>
    <row r="12" spans="1:6">
      <c r="A12" s="4" t="s">
        <v>408</v>
      </c>
      <c r="B12" s="5" t="n">
        <v>672</v>
      </c>
      <c r="C12" s="7" t="n">
        <v>947</v>
      </c>
      <c r="D12" s="5" t="n">
        <v>1394</v>
      </c>
      <c r="E12" s="7" t="n">
        <v>1705</v>
      </c>
    </row>
    <row r="13" spans="1:6">
      <c r="A13" s="4" t="s">
        <v>409</v>
      </c>
      <c r="B13" s="5" t="n">
        <v>7083</v>
      </c>
      <c r="D13" s="5" t="n">
        <v>7083</v>
      </c>
    </row>
    <row r="14" spans="1:6">
      <c r="A14" s="4" t="s">
        <v>400</v>
      </c>
      <c r="B14" s="5" t="n">
        <v>2760</v>
      </c>
      <c r="D14" s="5" t="n">
        <v>2760</v>
      </c>
    </row>
    <row r="15" spans="1:6">
      <c r="A15" s="4" t="s">
        <v>401</v>
      </c>
      <c r="B15" s="5" t="n">
        <v>4323</v>
      </c>
      <c r="D15" s="5" t="n">
        <v>4323</v>
      </c>
    </row>
    <row r="16" spans="1:6">
      <c r="A16" s="4" t="s">
        <v>410</v>
      </c>
    </row>
    <row r="17" spans="1:6">
      <c r="A17" s="3" t="s">
        <v>398</v>
      </c>
    </row>
    <row r="18" spans="1:6">
      <c r="A18" s="4" t="s">
        <v>411</v>
      </c>
      <c r="B18" s="7" t="n">
        <v>7083</v>
      </c>
      <c r="D18" s="7" t="n">
        <v>70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7</v>
      </c>
    </row>
    <row r="2" spans="1:3">
      <c r="A2" s="3" t="s">
        <v>181</v>
      </c>
    </row>
    <row r="3" spans="1:3">
      <c r="A3" s="4" t="s">
        <v>413</v>
      </c>
      <c r="B3" s="7" t="n">
        <v>14584</v>
      </c>
      <c r="C3" s="7" t="n">
        <v>14592</v>
      </c>
    </row>
    <row r="4" spans="1:3">
      <c r="A4" s="4" t="s">
        <v>414</v>
      </c>
      <c r="B4" s="5" t="n">
        <v>10503</v>
      </c>
      <c r="C4" s="5" t="n">
        <v>10365</v>
      </c>
    </row>
    <row r="5" spans="1:3">
      <c r="A5" s="4" t="s">
        <v>415</v>
      </c>
      <c r="B5" s="7" t="n">
        <v>25087</v>
      </c>
      <c r="C5" s="7" t="n">
        <v>249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7</v>
      </c>
    </row>
    <row r="2" spans="1:3">
      <c r="A2" s="4" t="s">
        <v>92</v>
      </c>
      <c r="B2" s="7" t="n">
        <v>8332</v>
      </c>
      <c r="C2" s="7" t="n">
        <v>8259</v>
      </c>
    </row>
    <row r="3" spans="1:3">
      <c r="A3" s="4" t="s">
        <v>23</v>
      </c>
    </row>
    <row r="4" spans="1:3">
      <c r="A4" s="4" t="s">
        <v>93</v>
      </c>
      <c r="B4" s="8" t="n">
        <v>0.01</v>
      </c>
      <c r="C4" s="8" t="n">
        <v>0.01</v>
      </c>
    </row>
    <row r="5" spans="1:3">
      <c r="A5" s="4" t="s">
        <v>94</v>
      </c>
      <c r="B5" s="5" t="n">
        <v>180000000</v>
      </c>
      <c r="C5" s="5" t="n">
        <v>180000000</v>
      </c>
    </row>
    <row r="6" spans="1:3">
      <c r="A6" s="4" t="s">
        <v>95</v>
      </c>
      <c r="B6" s="5" t="n">
        <v>38507281</v>
      </c>
      <c r="C6" s="5" t="n">
        <v>38455266</v>
      </c>
    </row>
    <row r="7" spans="1:3">
      <c r="A7" s="4" t="s">
        <v>96</v>
      </c>
      <c r="B7" s="5" t="n">
        <v>38507281</v>
      </c>
      <c r="C7" s="5" t="n">
        <v>38455266</v>
      </c>
    </row>
    <row r="8" spans="1:3">
      <c r="A8" s="4" t="s">
        <v>25</v>
      </c>
    </row>
    <row r="9" spans="1:3">
      <c r="A9" s="4" t="s">
        <v>93</v>
      </c>
      <c r="B9" s="8" t="n">
        <v>0.01</v>
      </c>
      <c r="C9" s="8" t="n">
        <v>0.01</v>
      </c>
    </row>
    <row r="10" spans="1:3">
      <c r="A10" s="4" t="s">
        <v>94</v>
      </c>
      <c r="B10" s="5" t="n">
        <v>60000000</v>
      </c>
      <c r="C10" s="5" t="n">
        <v>60000000</v>
      </c>
    </row>
    <row r="11" spans="1:3">
      <c r="A11" s="4" t="s">
        <v>95</v>
      </c>
      <c r="B11" s="5" t="n">
        <v>37949438</v>
      </c>
      <c r="C11" s="5" t="n">
        <v>37949438</v>
      </c>
    </row>
    <row r="12" spans="1:3">
      <c r="A12" s="4" t="s">
        <v>96</v>
      </c>
      <c r="B12" s="5" t="n">
        <v>37949438</v>
      </c>
      <c r="C12" s="5" t="n">
        <v>37949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7</v>
      </c>
      <c r="D1" s="2" t="s">
        <v>1</v>
      </c>
    </row>
    <row r="2" spans="1:5">
      <c r="B2" s="2" t="s">
        <v>2</v>
      </c>
      <c r="C2" s="2" t="s">
        <v>28</v>
      </c>
      <c r="D2" s="2" t="s">
        <v>2</v>
      </c>
      <c r="E2" s="2" t="s">
        <v>28</v>
      </c>
    </row>
    <row r="3" spans="1:5">
      <c r="A3" s="3" t="s">
        <v>417</v>
      </c>
    </row>
    <row r="4" spans="1:5">
      <c r="A4" s="4" t="s">
        <v>122</v>
      </c>
      <c r="D4" s="7" t="n">
        <v>-23</v>
      </c>
      <c r="E4" s="7" t="n">
        <v>90</v>
      </c>
    </row>
    <row r="5" spans="1:5">
      <c r="A5" s="4" t="s">
        <v>402</v>
      </c>
    </row>
    <row r="6" spans="1:5">
      <c r="A6" s="3" t="s">
        <v>417</v>
      </c>
    </row>
    <row r="7" spans="1:5">
      <c r="A7" s="4" t="s">
        <v>418</v>
      </c>
      <c r="B7" s="7" t="n">
        <v>190</v>
      </c>
      <c r="C7" s="7" t="n">
        <v>415</v>
      </c>
      <c r="D7" s="5" t="n">
        <v>645</v>
      </c>
      <c r="E7" s="5" t="n">
        <v>837</v>
      </c>
    </row>
    <row r="8" spans="1:5">
      <c r="A8" s="4" t="s">
        <v>419</v>
      </c>
      <c r="B8" s="5" t="n">
        <v>-315</v>
      </c>
      <c r="C8" s="5" t="n">
        <v>-453</v>
      </c>
      <c r="D8" s="5" t="n">
        <v>-668</v>
      </c>
      <c r="E8" s="5" t="n">
        <v>-747</v>
      </c>
    </row>
    <row r="9" spans="1:5">
      <c r="A9" s="4" t="s">
        <v>122</v>
      </c>
      <c r="B9" s="7" t="n">
        <v>-125</v>
      </c>
      <c r="C9" s="7" t="n">
        <v>-38</v>
      </c>
      <c r="D9" s="7" t="n">
        <v>-23</v>
      </c>
      <c r="E9" s="7" t="n">
        <v>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7</v>
      </c>
    </row>
    <row r="2" spans="1:3">
      <c r="A2" s="3" t="s">
        <v>421</v>
      </c>
    </row>
    <row r="3" spans="1:3">
      <c r="A3" s="4" t="s">
        <v>422</v>
      </c>
      <c r="B3" s="7" t="n">
        <v>129639</v>
      </c>
      <c r="C3" s="7" t="n">
        <v>55258</v>
      </c>
    </row>
    <row r="4" spans="1:3">
      <c r="A4" s="4" t="s">
        <v>423</v>
      </c>
      <c r="B4" s="5" t="n">
        <v>31</v>
      </c>
      <c r="C4" s="5" t="n">
        <v>9</v>
      </c>
    </row>
    <row r="5" spans="1:3">
      <c r="A5" s="4" t="s">
        <v>424</v>
      </c>
      <c r="B5" s="5" t="n">
        <v>-222</v>
      </c>
      <c r="C5" s="5" t="n">
        <v>-103</v>
      </c>
    </row>
    <row r="6" spans="1:3">
      <c r="A6" s="4" t="s">
        <v>425</v>
      </c>
      <c r="B6" s="5" t="n">
        <v>129448</v>
      </c>
      <c r="C6" s="5" t="n">
        <v>55164</v>
      </c>
    </row>
    <row r="7" spans="1:3">
      <c r="A7" s="4" t="s">
        <v>426</v>
      </c>
    </row>
    <row r="8" spans="1:3">
      <c r="A8" s="3" t="s">
        <v>421</v>
      </c>
    </row>
    <row r="9" spans="1:3">
      <c r="A9" s="4" t="s">
        <v>422</v>
      </c>
      <c r="B9" s="5" t="n">
        <v>50259</v>
      </c>
      <c r="C9" s="5" t="n">
        <v>40183</v>
      </c>
    </row>
    <row r="10" spans="1:3">
      <c r="A10" s="4" t="s">
        <v>423</v>
      </c>
      <c r="B10" s="5" t="n">
        <v>3</v>
      </c>
      <c r="C10" s="5" t="n">
        <v>9</v>
      </c>
    </row>
    <row r="11" spans="1:3">
      <c r="A11" s="4" t="s">
        <v>424</v>
      </c>
      <c r="B11" s="5" t="n">
        <v>-90</v>
      </c>
      <c r="C11" s="5" t="n">
        <v>-58</v>
      </c>
    </row>
    <row r="12" spans="1:3">
      <c r="A12" s="4" t="s">
        <v>425</v>
      </c>
      <c r="B12" s="5" t="n">
        <v>50172</v>
      </c>
      <c r="C12" s="5" t="n">
        <v>40134</v>
      </c>
    </row>
    <row r="13" spans="1:3">
      <c r="A13" s="4" t="s">
        <v>427</v>
      </c>
    </row>
    <row r="14" spans="1:3">
      <c r="A14" s="3" t="s">
        <v>421</v>
      </c>
    </row>
    <row r="15" spans="1:3">
      <c r="A15" s="4" t="s">
        <v>422</v>
      </c>
      <c r="B15" s="5" t="n">
        <v>47901</v>
      </c>
    </row>
    <row r="16" spans="1:3">
      <c r="A16" s="4" t="s">
        <v>423</v>
      </c>
      <c r="B16" s="5" t="n">
        <v>13</v>
      </c>
    </row>
    <row r="17" spans="1:3">
      <c r="A17" s="4" t="s">
        <v>424</v>
      </c>
      <c r="B17" s="5" t="n">
        <v>-78</v>
      </c>
    </row>
    <row r="18" spans="1:3">
      <c r="A18" s="4" t="s">
        <v>425</v>
      </c>
      <c r="B18" s="5" t="n">
        <v>47836</v>
      </c>
    </row>
    <row r="19" spans="1:3">
      <c r="A19" s="4" t="s">
        <v>428</v>
      </c>
    </row>
    <row r="20" spans="1:3">
      <c r="A20" s="3" t="s">
        <v>421</v>
      </c>
    </row>
    <row r="21" spans="1:3">
      <c r="A21" s="4" t="s">
        <v>422</v>
      </c>
      <c r="B21" s="5" t="n">
        <v>19459</v>
      </c>
      <c r="C21" s="5" t="n">
        <v>15075</v>
      </c>
    </row>
    <row r="22" spans="1:3">
      <c r="A22" s="4" t="s">
        <v>423</v>
      </c>
      <c r="B22" s="5" t="n">
        <v>15</v>
      </c>
    </row>
    <row r="23" spans="1:3">
      <c r="A23" s="4" t="s">
        <v>424</v>
      </c>
      <c r="B23" s="5" t="n">
        <v>-13</v>
      </c>
      <c r="C23" s="5" t="n">
        <v>-45</v>
      </c>
    </row>
    <row r="24" spans="1:3">
      <c r="A24" s="4" t="s">
        <v>425</v>
      </c>
      <c r="B24" s="5" t="n">
        <v>19461</v>
      </c>
      <c r="C24" s="7" t="n">
        <v>15030</v>
      </c>
    </row>
    <row r="25" spans="1:3">
      <c r="A25" s="4" t="s">
        <v>429</v>
      </c>
    </row>
    <row r="26" spans="1:3">
      <c r="A26" s="3" t="s">
        <v>421</v>
      </c>
    </row>
    <row r="27" spans="1:3">
      <c r="A27" s="4" t="s">
        <v>422</v>
      </c>
      <c r="B27" s="5" t="n">
        <v>12020</v>
      </c>
    </row>
    <row r="28" spans="1:3">
      <c r="A28" s="4" t="s">
        <v>424</v>
      </c>
      <c r="B28" s="5" t="n">
        <v>-41</v>
      </c>
    </row>
    <row r="29" spans="1:3">
      <c r="A29" s="4" t="s">
        <v>425</v>
      </c>
      <c r="B29" s="7" t="n">
        <v>119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30</v>
      </c>
      <c r="B1" s="2" t="s">
        <v>1</v>
      </c>
    </row>
    <row r="2" spans="1:2">
      <c r="B2" s="2" t="s">
        <v>2</v>
      </c>
    </row>
    <row r="3" spans="1:2">
      <c r="A3" s="4" t="s">
        <v>431</v>
      </c>
    </row>
    <row r="4" spans="1:2">
      <c r="A4" s="3" t="s">
        <v>421</v>
      </c>
    </row>
    <row r="5" spans="1:2">
      <c r="A5" s="4" t="s">
        <v>432</v>
      </c>
      <c r="B5" s="4" t="s">
        <v>433</v>
      </c>
    </row>
    <row r="6" spans="1:2">
      <c r="A6" s="4" t="s">
        <v>434</v>
      </c>
    </row>
    <row r="7" spans="1:2">
      <c r="A7" s="3" t="s">
        <v>421</v>
      </c>
    </row>
    <row r="8" spans="1:2">
      <c r="A8" s="4" t="s">
        <v>432</v>
      </c>
      <c r="B8" s="4" t="s">
        <v>435</v>
      </c>
    </row>
    <row r="9" spans="1:2">
      <c r="A9" s="4" t="s">
        <v>436</v>
      </c>
    </row>
    <row r="10" spans="1:2">
      <c r="A10" s="3" t="s">
        <v>421</v>
      </c>
    </row>
    <row r="11" spans="1:2">
      <c r="A11" s="4" t="s">
        <v>432</v>
      </c>
      <c r="B11" s="4" t="s">
        <v>433</v>
      </c>
    </row>
    <row r="12" spans="1:2">
      <c r="A12" s="4" t="s">
        <v>437</v>
      </c>
    </row>
    <row r="13" spans="1:2">
      <c r="A13" s="3" t="s">
        <v>421</v>
      </c>
    </row>
    <row r="14" spans="1:2">
      <c r="A14" s="4" t="s">
        <v>432</v>
      </c>
      <c r="B14" s="4" t="s">
        <v>435</v>
      </c>
    </row>
    <row r="15" spans="1:2">
      <c r="A15" s="4" t="s">
        <v>438</v>
      </c>
    </row>
    <row r="16" spans="1:2">
      <c r="A16" s="3" t="s">
        <v>421</v>
      </c>
    </row>
    <row r="17" spans="1:2">
      <c r="A17" s="4" t="s">
        <v>432</v>
      </c>
      <c r="B17" s="4" t="s">
        <v>439</v>
      </c>
    </row>
    <row r="18" spans="1:2">
      <c r="A18" s="4" t="s">
        <v>440</v>
      </c>
    </row>
    <row r="19" spans="1:2">
      <c r="A19" s="3" t="s">
        <v>421</v>
      </c>
    </row>
    <row r="20" spans="1:2">
      <c r="A20" s="4" t="s">
        <v>432</v>
      </c>
      <c r="B20" s="4" t="s">
        <v>435</v>
      </c>
    </row>
    <row r="21" spans="1:2">
      <c r="A21" s="4" t="s">
        <v>441</v>
      </c>
    </row>
    <row r="22" spans="1:2">
      <c r="A22" s="3" t="s">
        <v>421</v>
      </c>
    </row>
    <row r="23" spans="1:2">
      <c r="A23" s="4" t="s">
        <v>432</v>
      </c>
      <c r="B23" s="4" t="s">
        <v>442</v>
      </c>
    </row>
    <row r="24" spans="1:2">
      <c r="A24" s="4" t="s">
        <v>443</v>
      </c>
    </row>
    <row r="25" spans="1:2">
      <c r="A25" s="3" t="s">
        <v>421</v>
      </c>
    </row>
    <row r="26" spans="1:2">
      <c r="A26" s="4" t="s">
        <v>432</v>
      </c>
      <c r="B26" s="4" t="s">
        <v>4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7</v>
      </c>
      <c r="D1" s="2" t="s">
        <v>1</v>
      </c>
    </row>
    <row r="2" spans="1:5">
      <c r="B2" s="2" t="s">
        <v>2</v>
      </c>
      <c r="C2" s="2" t="s">
        <v>28</v>
      </c>
      <c r="D2" s="2" t="s">
        <v>2</v>
      </c>
      <c r="E2" s="2" t="s">
        <v>28</v>
      </c>
    </row>
    <row r="3" spans="1:5">
      <c r="A3" s="3" t="s">
        <v>181</v>
      </c>
    </row>
    <row r="4" spans="1:5">
      <c r="A4" s="4" t="s">
        <v>445</v>
      </c>
      <c r="B4" s="7" t="n">
        <v>2640</v>
      </c>
      <c r="C4" s="7" t="n">
        <v>400</v>
      </c>
      <c r="D4" s="7" t="n">
        <v>13660</v>
      </c>
      <c r="E4" s="7" t="n">
        <v>400</v>
      </c>
    </row>
    <row r="5" spans="1:5">
      <c r="A5" s="4" t="s">
        <v>136</v>
      </c>
      <c r="B5" s="7" t="n">
        <v>27411</v>
      </c>
      <c r="C5" s="4" t="s">
        <v>83</v>
      </c>
      <c r="D5" s="7" t="n">
        <v>88696</v>
      </c>
      <c r="E5" s="4" t="s">
        <v>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6</v>
      </c>
      <c r="B1" s="2" t="s">
        <v>27</v>
      </c>
      <c r="D1" s="2" t="s">
        <v>1</v>
      </c>
    </row>
    <row r="2" spans="1:5">
      <c r="B2" s="2" t="s">
        <v>2</v>
      </c>
      <c r="C2" s="2" t="s">
        <v>28</v>
      </c>
      <c r="D2" s="2" t="s">
        <v>2</v>
      </c>
      <c r="E2" s="2" t="s">
        <v>28</v>
      </c>
    </row>
    <row r="3" spans="1:5">
      <c r="A3" s="3" t="s">
        <v>447</v>
      </c>
    </row>
    <row r="4" spans="1:5">
      <c r="A4" s="4" t="s">
        <v>399</v>
      </c>
      <c r="B4" s="7" t="n">
        <v>0</v>
      </c>
      <c r="C4" s="7" t="n">
        <v>0</v>
      </c>
      <c r="D4" s="7" t="n">
        <v>0</v>
      </c>
      <c r="E4" s="7" t="n">
        <v>0</v>
      </c>
    </row>
    <row r="5" spans="1:5">
      <c r="A5" s="4" t="s">
        <v>393</v>
      </c>
      <c r="C5" s="5" t="n">
        <v>0</v>
      </c>
      <c r="E5" s="5" t="n">
        <v>0</v>
      </c>
    </row>
    <row r="6" spans="1:5">
      <c r="A6" s="4" t="s">
        <v>311</v>
      </c>
    </row>
    <row r="7" spans="1:5">
      <c r="A7" s="3" t="s">
        <v>447</v>
      </c>
    </row>
    <row r="8" spans="1:5">
      <c r="A8" s="4" t="s">
        <v>448</v>
      </c>
      <c r="B8" s="4" t="s">
        <v>449</v>
      </c>
      <c r="D8" s="4" t="s">
        <v>449</v>
      </c>
    </row>
    <row r="9" spans="1:5">
      <c r="A9" s="4" t="s">
        <v>384</v>
      </c>
    </row>
    <row r="10" spans="1:5">
      <c r="A10" s="3" t="s">
        <v>447</v>
      </c>
    </row>
    <row r="11" spans="1:5">
      <c r="A11" s="4" t="s">
        <v>393</v>
      </c>
      <c r="B11" s="7" t="n">
        <v>1084000</v>
      </c>
      <c r="C11" s="5" t="n">
        <v>0</v>
      </c>
      <c r="D11" s="7" t="n">
        <v>3162000</v>
      </c>
      <c r="E11" s="5" t="n">
        <v>0</v>
      </c>
    </row>
    <row r="12" spans="1:5">
      <c r="A12" s="4" t="s">
        <v>450</v>
      </c>
      <c r="B12" s="5" t="n">
        <v>2697000</v>
      </c>
      <c r="D12" s="7" t="n">
        <v>2697000</v>
      </c>
    </row>
    <row r="13" spans="1:5">
      <c r="A13" s="4" t="s">
        <v>451</v>
      </c>
      <c r="D13" s="4" t="s">
        <v>452</v>
      </c>
    </row>
    <row r="14" spans="1:5">
      <c r="A14" s="4" t="s">
        <v>453</v>
      </c>
    </row>
    <row r="15" spans="1:5">
      <c r="A15" s="3" t="s">
        <v>447</v>
      </c>
    </row>
    <row r="16" spans="1:5">
      <c r="A16" s="4" t="s">
        <v>393</v>
      </c>
      <c r="B16" s="7" t="n">
        <v>0</v>
      </c>
      <c r="C16" s="7" t="n">
        <v>0</v>
      </c>
      <c r="D16" s="7" t="n">
        <v>0</v>
      </c>
      <c r="E16"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7</v>
      </c>
    </row>
    <row r="2" spans="1:3">
      <c r="A2" s="3" t="s">
        <v>455</v>
      </c>
    </row>
    <row r="3" spans="1:3">
      <c r="A3" s="4" t="s">
        <v>456</v>
      </c>
      <c r="B3" s="7" t="n">
        <v>129448</v>
      </c>
      <c r="C3" s="7" t="n">
        <v>55164</v>
      </c>
    </row>
    <row r="4" spans="1:3">
      <c r="A4" s="4" t="s">
        <v>457</v>
      </c>
    </row>
    <row r="5" spans="1:3">
      <c r="A5" s="3" t="s">
        <v>455</v>
      </c>
    </row>
    <row r="6" spans="1:3">
      <c r="A6" s="4" t="s">
        <v>456</v>
      </c>
      <c r="B6" s="5" t="n">
        <v>129448</v>
      </c>
      <c r="C6" s="5" t="n">
        <v>55164</v>
      </c>
    </row>
    <row r="7" spans="1:3">
      <c r="A7" s="4" t="s">
        <v>458</v>
      </c>
    </row>
    <row r="8" spans="1:3">
      <c r="A8" s="3" t="s">
        <v>455</v>
      </c>
    </row>
    <row r="9" spans="1:3">
      <c r="A9" s="4" t="s">
        <v>456</v>
      </c>
      <c r="B9" s="4" t="s">
        <v>83</v>
      </c>
      <c r="C9" s="4" t="s">
        <v>83</v>
      </c>
    </row>
    <row r="10" spans="1:3">
      <c r="A10" s="4" t="s">
        <v>459</v>
      </c>
    </row>
    <row r="11" spans="1:3">
      <c r="A11" s="3" t="s">
        <v>455</v>
      </c>
    </row>
    <row r="12" spans="1:3">
      <c r="A12" s="4" t="s">
        <v>456</v>
      </c>
      <c r="B12" s="5" t="n">
        <v>129448</v>
      </c>
      <c r="C12" s="5" t="n">
        <v>55164</v>
      </c>
    </row>
    <row r="13" spans="1:3">
      <c r="A13" s="4" t="s">
        <v>460</v>
      </c>
    </row>
    <row r="14" spans="1:3">
      <c r="A14" s="3" t="s">
        <v>455</v>
      </c>
    </row>
    <row r="15" spans="1:3">
      <c r="A15" s="4" t="s">
        <v>456</v>
      </c>
      <c r="B15" s="4" t="s">
        <v>83</v>
      </c>
      <c r="C15" s="4" t="s">
        <v>83</v>
      </c>
    </row>
    <row r="16" spans="1:3">
      <c r="A16" s="4" t="s">
        <v>426</v>
      </c>
    </row>
    <row r="17" spans="1:3">
      <c r="A17" s="3" t="s">
        <v>455</v>
      </c>
    </row>
    <row r="18" spans="1:3">
      <c r="A18" s="4" t="s">
        <v>456</v>
      </c>
      <c r="B18" s="5" t="n">
        <v>50172</v>
      </c>
      <c r="C18" s="5" t="n">
        <v>40134</v>
      </c>
    </row>
    <row r="19" spans="1:3">
      <c r="A19" s="4" t="s">
        <v>461</v>
      </c>
    </row>
    <row r="20" spans="1:3">
      <c r="A20" s="3" t="s">
        <v>455</v>
      </c>
    </row>
    <row r="21" spans="1:3">
      <c r="A21" s="4" t="s">
        <v>456</v>
      </c>
      <c r="B21" s="5" t="n">
        <v>50172</v>
      </c>
      <c r="C21" s="5" t="n">
        <v>40134</v>
      </c>
    </row>
    <row r="22" spans="1:3">
      <c r="A22" s="4" t="s">
        <v>462</v>
      </c>
    </row>
    <row r="23" spans="1:3">
      <c r="A23" s="3" t="s">
        <v>455</v>
      </c>
    </row>
    <row r="24" spans="1:3">
      <c r="A24" s="4" t="s">
        <v>456</v>
      </c>
      <c r="B24" s="4" t="s">
        <v>83</v>
      </c>
      <c r="C24" s="4" t="s">
        <v>83</v>
      </c>
    </row>
    <row r="25" spans="1:3">
      <c r="A25" s="4" t="s">
        <v>463</v>
      </c>
    </row>
    <row r="26" spans="1:3">
      <c r="A26" s="3" t="s">
        <v>455</v>
      </c>
    </row>
    <row r="27" spans="1:3">
      <c r="A27" s="4" t="s">
        <v>456</v>
      </c>
      <c r="B27" s="5" t="n">
        <v>50172</v>
      </c>
      <c r="C27" s="5" t="n">
        <v>40134</v>
      </c>
    </row>
    <row r="28" spans="1:3">
      <c r="A28" s="4" t="s">
        <v>464</v>
      </c>
    </row>
    <row r="29" spans="1:3">
      <c r="A29" s="3" t="s">
        <v>455</v>
      </c>
    </row>
    <row r="30" spans="1:3">
      <c r="A30" s="4" t="s">
        <v>456</v>
      </c>
      <c r="B30" s="4" t="s">
        <v>83</v>
      </c>
      <c r="C30" s="4" t="s">
        <v>83</v>
      </c>
    </row>
    <row r="31" spans="1:3">
      <c r="A31" s="4" t="s">
        <v>427</v>
      </c>
    </row>
    <row r="32" spans="1:3">
      <c r="A32" s="3" t="s">
        <v>455</v>
      </c>
    </row>
    <row r="33" spans="1:3">
      <c r="A33" s="4" t="s">
        <v>456</v>
      </c>
      <c r="B33" s="5" t="n">
        <v>47836</v>
      </c>
    </row>
    <row r="34" spans="1:3">
      <c r="A34" s="4" t="s">
        <v>465</v>
      </c>
    </row>
    <row r="35" spans="1:3">
      <c r="A35" s="3" t="s">
        <v>455</v>
      </c>
    </row>
    <row r="36" spans="1:3">
      <c r="A36" s="4" t="s">
        <v>456</v>
      </c>
      <c r="B36" s="5" t="n">
        <v>47836</v>
      </c>
    </row>
    <row r="37" spans="1:3">
      <c r="A37" s="4" t="s">
        <v>466</v>
      </c>
    </row>
    <row r="38" spans="1:3">
      <c r="A38" s="3" t="s">
        <v>455</v>
      </c>
    </row>
    <row r="39" spans="1:3">
      <c r="A39" s="4" t="s">
        <v>456</v>
      </c>
      <c r="B39" s="4" t="s">
        <v>83</v>
      </c>
      <c r="C39" s="4" t="s">
        <v>83</v>
      </c>
    </row>
    <row r="40" spans="1:3">
      <c r="A40" s="4" t="s">
        <v>467</v>
      </c>
    </row>
    <row r="41" spans="1:3">
      <c r="A41" s="3" t="s">
        <v>455</v>
      </c>
    </row>
    <row r="42" spans="1:3">
      <c r="A42" s="4" t="s">
        <v>456</v>
      </c>
      <c r="B42" s="5" t="n">
        <v>47836</v>
      </c>
    </row>
    <row r="43" spans="1:3">
      <c r="A43" s="4" t="s">
        <v>468</v>
      </c>
    </row>
    <row r="44" spans="1:3">
      <c r="A44" s="3" t="s">
        <v>455</v>
      </c>
    </row>
    <row r="45" spans="1:3">
      <c r="A45" s="4" t="s">
        <v>456</v>
      </c>
      <c r="B45" s="4" t="s">
        <v>83</v>
      </c>
      <c r="C45" s="4" t="s">
        <v>83</v>
      </c>
    </row>
    <row r="46" spans="1:3">
      <c r="A46" s="4" t="s">
        <v>428</v>
      </c>
    </row>
    <row r="47" spans="1:3">
      <c r="A47" s="3" t="s">
        <v>455</v>
      </c>
    </row>
    <row r="48" spans="1:3">
      <c r="A48" s="4" t="s">
        <v>456</v>
      </c>
      <c r="B48" s="5" t="n">
        <v>19461</v>
      </c>
      <c r="C48" s="5" t="n">
        <v>15030</v>
      </c>
    </row>
    <row r="49" spans="1:3">
      <c r="A49" s="4" t="s">
        <v>469</v>
      </c>
    </row>
    <row r="50" spans="1:3">
      <c r="A50" s="3" t="s">
        <v>455</v>
      </c>
    </row>
    <row r="51" spans="1:3">
      <c r="A51" s="4" t="s">
        <v>456</v>
      </c>
      <c r="B51" s="5" t="n">
        <v>19461</v>
      </c>
      <c r="C51" s="5" t="n">
        <v>15030</v>
      </c>
    </row>
    <row r="52" spans="1:3">
      <c r="A52" s="4" t="s">
        <v>470</v>
      </c>
    </row>
    <row r="53" spans="1:3">
      <c r="A53" s="3" t="s">
        <v>455</v>
      </c>
    </row>
    <row r="54" spans="1:3">
      <c r="A54" s="4" t="s">
        <v>456</v>
      </c>
      <c r="B54" s="4" t="s">
        <v>83</v>
      </c>
      <c r="C54" s="4" t="s">
        <v>83</v>
      </c>
    </row>
    <row r="55" spans="1:3">
      <c r="A55" s="4" t="s">
        <v>471</v>
      </c>
    </row>
    <row r="56" spans="1:3">
      <c r="A56" s="3" t="s">
        <v>455</v>
      </c>
    </row>
    <row r="57" spans="1:3">
      <c r="A57" s="4" t="s">
        <v>456</v>
      </c>
      <c r="B57" s="5" t="n">
        <v>19461</v>
      </c>
      <c r="C57" s="5" t="n">
        <v>15030</v>
      </c>
    </row>
    <row r="58" spans="1:3">
      <c r="A58" s="4" t="s">
        <v>472</v>
      </c>
    </row>
    <row r="59" spans="1:3">
      <c r="A59" s="3" t="s">
        <v>455</v>
      </c>
    </row>
    <row r="60" spans="1:3">
      <c r="A60" s="4" t="s">
        <v>456</v>
      </c>
      <c r="B60" s="4" t="s">
        <v>83</v>
      </c>
      <c r="C60" s="4" t="s">
        <v>83</v>
      </c>
    </row>
    <row r="61" spans="1:3">
      <c r="A61" s="4" t="s">
        <v>429</v>
      </c>
    </row>
    <row r="62" spans="1:3">
      <c r="A62" s="3" t="s">
        <v>455</v>
      </c>
    </row>
    <row r="63" spans="1:3">
      <c r="A63" s="4" t="s">
        <v>456</v>
      </c>
      <c r="B63" s="5" t="n">
        <v>11979</v>
      </c>
    </row>
    <row r="64" spans="1:3">
      <c r="A64" s="4" t="s">
        <v>473</v>
      </c>
    </row>
    <row r="65" spans="1:3">
      <c r="A65" s="3" t="s">
        <v>455</v>
      </c>
    </row>
    <row r="66" spans="1:3">
      <c r="A66" s="4" t="s">
        <v>456</v>
      </c>
      <c r="B66" s="5" t="n">
        <v>11979</v>
      </c>
    </row>
    <row r="67" spans="1:3">
      <c r="A67" s="4" t="s">
        <v>474</v>
      </c>
    </row>
    <row r="68" spans="1:3">
      <c r="A68" s="3" t="s">
        <v>455</v>
      </c>
    </row>
    <row r="69" spans="1:3">
      <c r="A69" s="4" t="s">
        <v>456</v>
      </c>
      <c r="B69" s="4" t="s">
        <v>83</v>
      </c>
      <c r="C69" s="4" t="s">
        <v>83</v>
      </c>
    </row>
    <row r="70" spans="1:3">
      <c r="A70" s="4" t="s">
        <v>475</v>
      </c>
    </row>
    <row r="71" spans="1:3">
      <c r="A71" s="3" t="s">
        <v>455</v>
      </c>
    </row>
    <row r="72" spans="1:3">
      <c r="A72" s="4" t="s">
        <v>456</v>
      </c>
      <c r="B72" s="5" t="n">
        <v>11979</v>
      </c>
    </row>
    <row r="73" spans="1:3">
      <c r="A73" s="4" t="s">
        <v>476</v>
      </c>
    </row>
    <row r="74" spans="1:3">
      <c r="A74" s="3" t="s">
        <v>455</v>
      </c>
    </row>
    <row r="75" spans="1:3">
      <c r="A75" s="4" t="s">
        <v>456</v>
      </c>
      <c r="B75" s="4" t="s">
        <v>83</v>
      </c>
      <c r="C75" s="4" t="s">
        <v>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57</v>
      </c>
    </row>
    <row r="2" spans="1:4">
      <c r="A2" s="4" t="s">
        <v>478</v>
      </c>
    </row>
    <row r="3" spans="1:4">
      <c r="A3" s="3" t="s">
        <v>479</v>
      </c>
    </row>
    <row r="4" spans="1:4">
      <c r="A4" s="4" t="s">
        <v>480</v>
      </c>
      <c r="C4" s="7" t="n">
        <v>181454</v>
      </c>
      <c r="D4" s="7" t="n">
        <v>166702</v>
      </c>
    </row>
    <row r="5" spans="1:4">
      <c r="A5" s="4" t="s">
        <v>481</v>
      </c>
    </row>
    <row r="6" spans="1:4">
      <c r="A6" s="3" t="s">
        <v>479</v>
      </c>
    </row>
    <row r="7" spans="1:4">
      <c r="A7" s="4" t="s">
        <v>480</v>
      </c>
      <c r="B7" s="4" t="s">
        <v>482</v>
      </c>
      <c r="C7" s="7" t="n">
        <v>180597</v>
      </c>
      <c r="D7" s="7" t="n">
        <v>166050</v>
      </c>
    </row>
    <row r="8" spans="1:4"/>
    <row r="9" spans="1:4">
      <c r="A9" s="4" t="s">
        <v>482</v>
      </c>
      <c r="B9" s="4" t="s">
        <v>483</v>
      </c>
    </row>
  </sheetData>
  <mergeCells count="3">
    <mergeCell ref="A1:B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484</v>
      </c>
      <c r="B1" s="2" t="s">
        <v>2</v>
      </c>
    </row>
    <row r="2" spans="1:2">
      <c r="A2" s="3" t="s">
        <v>187</v>
      </c>
    </row>
    <row r="3" spans="1:2">
      <c r="A3" s="4" t="s">
        <v>485</v>
      </c>
      <c r="B3" s="4" t="s">
        <v>4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7</v>
      </c>
    </row>
    <row r="2" spans="1:3">
      <c r="A2" s="3" t="s">
        <v>187</v>
      </c>
    </row>
    <row r="3" spans="1:3">
      <c r="A3" s="4" t="s">
        <v>488</v>
      </c>
      <c r="B3" s="7" t="n">
        <v>8673</v>
      </c>
      <c r="C3" s="7" t="n">
        <v>10118</v>
      </c>
    </row>
    <row r="4" spans="1:3">
      <c r="A4" s="4" t="s">
        <v>489</v>
      </c>
      <c r="B4" s="5" t="n">
        <v>8908</v>
      </c>
      <c r="C4" s="5" t="n">
        <v>7494</v>
      </c>
    </row>
    <row r="5" spans="1:3">
      <c r="A5" s="4" t="s">
        <v>490</v>
      </c>
      <c r="B5" s="5" t="n">
        <v>9737</v>
      </c>
      <c r="C5" s="5" t="n">
        <v>21542</v>
      </c>
    </row>
    <row r="6" spans="1:3">
      <c r="A6" s="4" t="s">
        <v>491</v>
      </c>
      <c r="B6" s="5" t="n">
        <v>5748</v>
      </c>
      <c r="C6" s="5" t="n">
        <v>6969</v>
      </c>
    </row>
    <row r="7" spans="1:3">
      <c r="A7" s="4" t="s">
        <v>492</v>
      </c>
      <c r="B7" s="5" t="n">
        <v>2565</v>
      </c>
      <c r="C7" s="5" t="n">
        <v>2120</v>
      </c>
    </row>
    <row r="8" spans="1:3">
      <c r="A8" s="4" t="s">
        <v>493</v>
      </c>
      <c r="B8" s="5" t="n">
        <v>6773</v>
      </c>
      <c r="C8" s="5" t="n">
        <v>7031</v>
      </c>
    </row>
    <row r="9" spans="1:3">
      <c r="A9" s="4" t="s">
        <v>494</v>
      </c>
      <c r="B9" s="5" t="n">
        <v>5423</v>
      </c>
      <c r="C9" s="5" t="n">
        <v>1952</v>
      </c>
    </row>
    <row r="10" spans="1:3">
      <c r="A10" s="4" t="s">
        <v>495</v>
      </c>
      <c r="B10" s="5" t="n">
        <v>1993</v>
      </c>
      <c r="C10" s="5" t="n">
        <v>2940</v>
      </c>
    </row>
    <row r="11" spans="1:3">
      <c r="A11" s="4" t="s">
        <v>496</v>
      </c>
      <c r="B11" s="5" t="n">
        <v>10576</v>
      </c>
      <c r="C11" s="5" t="n">
        <v>10194</v>
      </c>
    </row>
    <row r="12" spans="1:3">
      <c r="A12" s="4" t="s">
        <v>103</v>
      </c>
      <c r="B12" s="7" t="n">
        <v>60396</v>
      </c>
      <c r="C12" s="7" t="n">
        <v>703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497</v>
      </c>
      <c r="B1" s="2" t="s">
        <v>1</v>
      </c>
    </row>
    <row r="2" spans="1:3">
      <c r="B2" s="2" t="s">
        <v>368</v>
      </c>
      <c r="C2" s="2" t="s">
        <v>498</v>
      </c>
    </row>
    <row r="3" spans="1:3">
      <c r="A3" s="4" t="s">
        <v>499</v>
      </c>
    </row>
    <row r="4" spans="1:3">
      <c r="A4" s="3" t="s">
        <v>312</v>
      </c>
    </row>
    <row r="5" spans="1:3">
      <c r="A5" s="4" t="s">
        <v>500</v>
      </c>
      <c r="B5" s="7" t="n">
        <v>23000000</v>
      </c>
    </row>
    <row r="6" spans="1:3">
      <c r="A6" s="4" t="s">
        <v>501</v>
      </c>
      <c r="B6" s="4" t="s">
        <v>502</v>
      </c>
    </row>
    <row r="7" spans="1:3">
      <c r="A7" s="4" t="s">
        <v>503</v>
      </c>
      <c r="B7" s="7" t="n">
        <v>86000</v>
      </c>
    </row>
    <row r="8" spans="1:3">
      <c r="A8" s="4" t="s">
        <v>504</v>
      </c>
      <c r="B8" s="7" t="n">
        <v>117000</v>
      </c>
    </row>
    <row r="9" spans="1:3">
      <c r="A9" s="4" t="s">
        <v>505</v>
      </c>
      <c r="B9" s="4" t="s">
        <v>506</v>
      </c>
    </row>
    <row r="10" spans="1:3">
      <c r="A10" s="4" t="s">
        <v>507</v>
      </c>
    </row>
    <row r="11" spans="1:3">
      <c r="A11" s="3" t="s">
        <v>312</v>
      </c>
    </row>
    <row r="12" spans="1:3">
      <c r="A12" s="4" t="s">
        <v>500</v>
      </c>
      <c r="B12" s="7" t="n">
        <v>31568000</v>
      </c>
    </row>
    <row r="13" spans="1:3">
      <c r="A13" s="4" t="s">
        <v>501</v>
      </c>
      <c r="B13" s="4" t="s">
        <v>508</v>
      </c>
    </row>
    <row r="14" spans="1:3">
      <c r="A14" s="4" t="s">
        <v>504</v>
      </c>
      <c r="B14" s="7" t="n">
        <v>406000</v>
      </c>
    </row>
    <row r="15" spans="1:3">
      <c r="A15" s="4" t="s">
        <v>505</v>
      </c>
      <c r="B15" s="4" t="s">
        <v>509</v>
      </c>
    </row>
    <row r="16" spans="1:3">
      <c r="A16" s="4" t="s">
        <v>510</v>
      </c>
    </row>
    <row r="17" spans="1:3">
      <c r="A17" s="3" t="s">
        <v>312</v>
      </c>
    </row>
    <row r="18" spans="1:3">
      <c r="A18" s="4" t="s">
        <v>511</v>
      </c>
      <c r="B18" s="7" t="n">
        <v>100000000</v>
      </c>
    </row>
    <row r="19" spans="1:3">
      <c r="A19" s="4" t="s">
        <v>512</v>
      </c>
      <c r="B19" s="7" t="n">
        <v>0</v>
      </c>
      <c r="C19" s="7" t="n">
        <v>0</v>
      </c>
    </row>
    <row r="20" spans="1:3">
      <c r="A20" s="4" t="s">
        <v>513</v>
      </c>
      <c r="B20" s="4" t="s">
        <v>514</v>
      </c>
    </row>
    <row r="21" spans="1:3">
      <c r="A21" s="4" t="s">
        <v>515</v>
      </c>
      <c r="B21" s="4" t="s">
        <v>516</v>
      </c>
    </row>
    <row r="22" spans="1:3">
      <c r="A22" s="4" t="s">
        <v>517</v>
      </c>
      <c r="B22" s="7" t="n">
        <v>100000000</v>
      </c>
    </row>
    <row r="23" spans="1:3">
      <c r="A23" s="4" t="s">
        <v>518</v>
      </c>
      <c r="B23" s="4" t="s">
        <v>519</v>
      </c>
    </row>
    <row r="24" spans="1:3">
      <c r="A24" s="4" t="s">
        <v>520</v>
      </c>
    </row>
    <row r="25" spans="1:3">
      <c r="A25" s="3" t="s">
        <v>312</v>
      </c>
    </row>
    <row r="26" spans="1:3">
      <c r="A26" s="4" t="s">
        <v>521</v>
      </c>
      <c r="B26" s="5" t="n">
        <v>2</v>
      </c>
    </row>
    <row r="27" spans="1:3">
      <c r="A27" s="4" t="s">
        <v>511</v>
      </c>
      <c r="B27" s="7" t="n">
        <v>35000000</v>
      </c>
    </row>
    <row r="28" spans="1:3">
      <c r="A28" s="4" t="s">
        <v>512</v>
      </c>
      <c r="B28" s="7" t="n">
        <v>2642000</v>
      </c>
    </row>
    <row r="29" spans="1:3">
      <c r="A29" s="4" t="s">
        <v>522</v>
      </c>
      <c r="B29" s="4" t="s">
        <v>404</v>
      </c>
    </row>
    <row r="30" spans="1:3">
      <c r="A30" s="4" t="s">
        <v>515</v>
      </c>
      <c r="B30" s="4" t="s">
        <v>523</v>
      </c>
    </row>
    <row r="31" spans="1:3">
      <c r="A31" s="4" t="s">
        <v>517</v>
      </c>
      <c r="B31" s="7" t="n">
        <v>7265000</v>
      </c>
    </row>
    <row r="32" spans="1:3">
      <c r="A32" s="4" t="s">
        <v>524</v>
      </c>
    </row>
    <row r="33" spans="1:3">
      <c r="A33" s="3" t="s">
        <v>312</v>
      </c>
    </row>
    <row r="34" spans="1:3">
      <c r="A34" s="4" t="s">
        <v>525</v>
      </c>
      <c r="B34" s="4" t="s">
        <v>526</v>
      </c>
    </row>
    <row r="35" spans="1:3">
      <c r="A35" s="4" t="s">
        <v>513</v>
      </c>
      <c r="B35" s="4" t="s">
        <v>527</v>
      </c>
    </row>
    <row r="36" spans="1:3">
      <c r="A36" s="4" t="s">
        <v>528</v>
      </c>
    </row>
    <row r="37" spans="1:3">
      <c r="A37" s="3" t="s">
        <v>312</v>
      </c>
    </row>
    <row r="38" spans="1:3">
      <c r="A38" s="4" t="s">
        <v>525</v>
      </c>
      <c r="B38" s="4" t="s">
        <v>5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48"/>
    <col customWidth="1" max="6" min="6" width="29"/>
    <col customWidth="1" max="7" min="7" width="24"/>
    <col customWidth="1" max="8" min="8" width="24"/>
    <col customWidth="1" max="9" min="9" width="11"/>
  </cols>
  <sheetData>
    <row r="1" spans="1:9">
      <c r="A1" s="1" t="s">
        <v>97</v>
      </c>
      <c r="B1" s="2" t="s">
        <v>98</v>
      </c>
      <c r="C1" s="2" t="s">
        <v>99</v>
      </c>
      <c r="D1" s="2" t="s">
        <v>100</v>
      </c>
      <c r="E1" s="2" t="s">
        <v>101</v>
      </c>
      <c r="F1" s="2" t="s">
        <v>102</v>
      </c>
      <c r="G1" s="2" t="s">
        <v>23</v>
      </c>
      <c r="H1" s="2" t="s">
        <v>25</v>
      </c>
      <c r="I1" s="2" t="s">
        <v>103</v>
      </c>
    </row>
    <row r="2" spans="1:9">
      <c r="A2" s="4" t="s">
        <v>104</v>
      </c>
      <c r="B2" s="5" t="n">
        <v>38455000</v>
      </c>
      <c r="C2" s="5" t="n">
        <v>37949000</v>
      </c>
      <c r="G2" s="5" t="n">
        <v>38455266</v>
      </c>
      <c r="H2" s="5" t="n">
        <v>37949438</v>
      </c>
    </row>
    <row r="3" spans="1:9">
      <c r="A3" s="4" t="s">
        <v>105</v>
      </c>
      <c r="B3" s="7" t="n">
        <v>385</v>
      </c>
      <c r="C3" s="7" t="n">
        <v>379</v>
      </c>
      <c r="D3" s="7" t="n">
        <v>403387</v>
      </c>
      <c r="E3" s="7" t="n">
        <v>2895</v>
      </c>
      <c r="F3" s="7" t="n">
        <v>-167303</v>
      </c>
      <c r="I3" s="7" t="n">
        <v>239743</v>
      </c>
    </row>
    <row r="4" spans="1:9">
      <c r="A4" s="4" t="s">
        <v>40</v>
      </c>
      <c r="F4" s="5" t="n">
        <v>5973</v>
      </c>
      <c r="I4" s="5" t="n">
        <v>5973</v>
      </c>
    </row>
    <row r="5" spans="1:9">
      <c r="A5" s="4" t="s">
        <v>106</v>
      </c>
      <c r="E5" s="5" t="n">
        <v>16</v>
      </c>
      <c r="I5" s="5" t="n">
        <v>16</v>
      </c>
    </row>
    <row r="6" spans="1:9">
      <c r="A6" s="4" t="s">
        <v>107</v>
      </c>
      <c r="B6" s="5" t="n">
        <v>52000</v>
      </c>
    </row>
    <row r="7" spans="1:9">
      <c r="A7" s="4" t="s">
        <v>108</v>
      </c>
      <c r="D7" s="5" t="n">
        <v>767</v>
      </c>
      <c r="I7" s="5" t="n">
        <v>767</v>
      </c>
    </row>
    <row r="8" spans="1:9">
      <c r="A8" s="4" t="s">
        <v>109</v>
      </c>
      <c r="D8" s="5" t="n">
        <v>2487</v>
      </c>
      <c r="I8" s="5" t="n">
        <v>2487</v>
      </c>
    </row>
    <row r="9" spans="1:9">
      <c r="A9" s="4" t="s">
        <v>110</v>
      </c>
      <c r="D9" s="5" t="n">
        <v>-2558</v>
      </c>
      <c r="I9" s="5" t="n">
        <v>-2558</v>
      </c>
    </row>
    <row r="10" spans="1:9">
      <c r="A10" s="4" t="s">
        <v>111</v>
      </c>
      <c r="D10" s="5" t="n">
        <v>1460</v>
      </c>
      <c r="I10" s="5" t="n">
        <v>1460</v>
      </c>
    </row>
    <row r="11" spans="1:9">
      <c r="A11" s="4" t="s">
        <v>112</v>
      </c>
      <c r="D11" s="5" t="n">
        <v>6</v>
      </c>
      <c r="F11" s="5" t="n">
        <v>-18355</v>
      </c>
      <c r="I11" s="5" t="n">
        <v>-18349</v>
      </c>
    </row>
    <row r="12" spans="1:9">
      <c r="A12" s="4" t="s">
        <v>113</v>
      </c>
      <c r="D12" s="5" t="n">
        <v>12782</v>
      </c>
      <c r="I12" s="5" t="n">
        <v>12782</v>
      </c>
    </row>
    <row r="13" spans="1:9">
      <c r="A13" s="4" t="s">
        <v>114</v>
      </c>
      <c r="B13" s="5" t="n">
        <v>38507000</v>
      </c>
      <c r="C13" s="5" t="n">
        <v>37949000</v>
      </c>
      <c r="G13" s="5" t="n">
        <v>38507281</v>
      </c>
      <c r="H13" s="5" t="n">
        <v>37949438</v>
      </c>
    </row>
    <row r="14" spans="1:9">
      <c r="A14" s="4" t="s">
        <v>115</v>
      </c>
      <c r="B14" s="7" t="n">
        <v>385</v>
      </c>
      <c r="C14" s="7" t="n">
        <v>379</v>
      </c>
      <c r="D14" s="7" t="n">
        <v>418331</v>
      </c>
      <c r="E14" s="7" t="n">
        <v>2911</v>
      </c>
      <c r="F14" s="7" t="n">
        <v>-179685</v>
      </c>
      <c r="I14" s="7" t="n">
        <v>2423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7</v>
      </c>
    </row>
    <row r="2" spans="1:3">
      <c r="A2" s="3" t="s">
        <v>312</v>
      </c>
    </row>
    <row r="3" spans="1:3">
      <c r="A3" s="4" t="s">
        <v>73</v>
      </c>
      <c r="B3" s="7" t="n">
        <v>7230</v>
      </c>
      <c r="C3" s="7" t="n">
        <v>6121</v>
      </c>
    </row>
    <row r="4" spans="1:3">
      <c r="A4" s="4" t="s">
        <v>531</v>
      </c>
      <c r="B4" s="5" t="n">
        <v>33290</v>
      </c>
      <c r="C4" s="5" t="n">
        <v>35596</v>
      </c>
    </row>
    <row r="5" spans="1:3">
      <c r="A5" s="4" t="s">
        <v>532</v>
      </c>
      <c r="B5" s="5" t="n">
        <v>40520</v>
      </c>
      <c r="C5" s="5" t="n">
        <v>41717</v>
      </c>
    </row>
    <row r="6" spans="1:3">
      <c r="A6" s="4" t="s">
        <v>520</v>
      </c>
    </row>
    <row r="7" spans="1:3">
      <c r="A7" s="3" t="s">
        <v>312</v>
      </c>
    </row>
    <row r="8" spans="1:3">
      <c r="A8" s="4" t="s">
        <v>73</v>
      </c>
      <c r="B8" s="5" t="n">
        <v>2642</v>
      </c>
      <c r="C8" s="5" t="n">
        <v>1583</v>
      </c>
    </row>
    <row r="9" spans="1:3">
      <c r="A9" s="4" t="s">
        <v>507</v>
      </c>
    </row>
    <row r="10" spans="1:3">
      <c r="A10" s="3" t="s">
        <v>312</v>
      </c>
    </row>
    <row r="11" spans="1:3">
      <c r="A11" s="4" t="s">
        <v>73</v>
      </c>
      <c r="B11" s="5" t="n">
        <v>4588</v>
      </c>
      <c r="C11" s="5" t="n">
        <v>4538</v>
      </c>
    </row>
    <row r="12" spans="1:3">
      <c r="A12" s="4" t="s">
        <v>531</v>
      </c>
      <c r="B12" s="5" t="n">
        <v>10290</v>
      </c>
      <c r="C12" s="5" t="n">
        <v>12596</v>
      </c>
    </row>
    <row r="13" spans="1:3">
      <c r="A13" s="4" t="s">
        <v>499</v>
      </c>
    </row>
    <row r="14" spans="1:3">
      <c r="A14" s="3" t="s">
        <v>312</v>
      </c>
    </row>
    <row r="15" spans="1:3">
      <c r="A15" s="4" t="s">
        <v>531</v>
      </c>
      <c r="B15" s="7" t="n">
        <v>23000</v>
      </c>
      <c r="C15" s="7" t="n">
        <v>2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7"/>
  </cols>
  <sheetData>
    <row r="1" spans="1:4">
      <c r="A1" s="1" t="s">
        <v>533</v>
      </c>
      <c r="B1" s="2" t="s">
        <v>534</v>
      </c>
      <c r="C1" s="2" t="s">
        <v>1</v>
      </c>
      <c r="D1" s="2" t="s">
        <v>274</v>
      </c>
    </row>
    <row r="2" spans="1:4">
      <c r="B2" s="2" t="s">
        <v>535</v>
      </c>
      <c r="C2" s="2" t="s">
        <v>536</v>
      </c>
      <c r="D2" s="2" t="s">
        <v>537</v>
      </c>
    </row>
    <row r="3" spans="1:4">
      <c r="A3" s="3" t="s">
        <v>312</v>
      </c>
    </row>
    <row r="4" spans="1:4">
      <c r="A4" s="4" t="s">
        <v>146</v>
      </c>
      <c r="C4" s="7" t="n">
        <v>2558000</v>
      </c>
      <c r="D4" s="7" t="n">
        <v>36658000</v>
      </c>
    </row>
    <row r="5" spans="1:4">
      <c r="A5" s="4" t="s">
        <v>145</v>
      </c>
      <c r="C5" s="7" t="n">
        <v>1460000</v>
      </c>
    </row>
    <row r="6" spans="1:4">
      <c r="A6" s="4" t="s">
        <v>538</v>
      </c>
      <c r="C6" s="8" t="n">
        <v>31.89</v>
      </c>
    </row>
    <row r="7" spans="1:4">
      <c r="A7" s="4" t="s">
        <v>539</v>
      </c>
      <c r="C7" s="4" t="s">
        <v>540</v>
      </c>
    </row>
    <row r="8" spans="1:4">
      <c r="A8" s="4" t="s">
        <v>541</v>
      </c>
      <c r="C8" s="8" t="n">
        <v>19.93</v>
      </c>
    </row>
    <row r="9" spans="1:4">
      <c r="A9" s="4" t="s">
        <v>542</v>
      </c>
    </row>
    <row r="10" spans="1:4">
      <c r="A10" s="3" t="s">
        <v>312</v>
      </c>
    </row>
    <row r="11" spans="1:4">
      <c r="A11" s="4" t="s">
        <v>145</v>
      </c>
      <c r="D11" s="7" t="n">
        <v>19460000</v>
      </c>
    </row>
    <row r="12" spans="1:4">
      <c r="A12" s="4" t="s">
        <v>543</v>
      </c>
      <c r="C12" s="5" t="n">
        <v>8030000</v>
      </c>
    </row>
    <row r="13" spans="1:4">
      <c r="A13" s="4" t="s">
        <v>544</v>
      </c>
      <c r="D13" s="5" t="n">
        <v>8030000</v>
      </c>
    </row>
    <row r="14" spans="1:4">
      <c r="A14" s="4" t="s">
        <v>545</v>
      </c>
    </row>
    <row r="15" spans="1:4">
      <c r="A15" s="3" t="s">
        <v>312</v>
      </c>
    </row>
    <row r="16" spans="1:4">
      <c r="A16" s="4" t="s">
        <v>145</v>
      </c>
      <c r="C16" s="7" t="n">
        <v>1460000</v>
      </c>
    </row>
    <row r="17" spans="1:4">
      <c r="A17" s="4" t="s">
        <v>543</v>
      </c>
      <c r="C17" s="5" t="n">
        <v>602107</v>
      </c>
    </row>
    <row r="18" spans="1:4">
      <c r="A18" s="4" t="s">
        <v>544</v>
      </c>
      <c r="C18" s="5" t="n">
        <v>602107</v>
      </c>
    </row>
    <row r="19" spans="1:4">
      <c r="A19" s="4" t="s">
        <v>311</v>
      </c>
    </row>
    <row r="20" spans="1:4">
      <c r="A20" s="3" t="s">
        <v>312</v>
      </c>
    </row>
    <row r="21" spans="1:4">
      <c r="A21" s="4" t="s">
        <v>501</v>
      </c>
      <c r="C21" s="4" t="s">
        <v>546</v>
      </c>
    </row>
    <row r="22" spans="1:4">
      <c r="A22" s="4" t="s">
        <v>448</v>
      </c>
      <c r="C22" s="4" t="s">
        <v>449</v>
      </c>
    </row>
    <row r="23" spans="1:4">
      <c r="A23" s="4" t="s">
        <v>547</v>
      </c>
      <c r="C23" s="10" t="n">
        <v>40.1405</v>
      </c>
    </row>
    <row r="24" spans="1:4">
      <c r="A24" s="4" t="s">
        <v>548</v>
      </c>
      <c r="C24" s="8" t="n">
        <v>24.91</v>
      </c>
    </row>
    <row r="25" spans="1:4">
      <c r="A25" s="4" t="s">
        <v>549</v>
      </c>
      <c r="C25" s="7" t="n">
        <v>5454000</v>
      </c>
    </row>
    <row r="26" spans="1:4">
      <c r="A26" s="4" t="s">
        <v>550</v>
      </c>
      <c r="C26" s="7" t="n">
        <v>1110000</v>
      </c>
      <c r="D26" s="7" t="n">
        <v>1110000</v>
      </c>
    </row>
    <row r="27" spans="1:4">
      <c r="A27" s="4" t="s">
        <v>551</v>
      </c>
    </row>
    <row r="28" spans="1:4">
      <c r="A28" s="3" t="s">
        <v>312</v>
      </c>
    </row>
    <row r="29" spans="1:4">
      <c r="A29" s="4" t="s">
        <v>552</v>
      </c>
      <c r="D29" s="7" t="n">
        <v>200000000</v>
      </c>
    </row>
    <row r="30" spans="1:4">
      <c r="A30" s="4" t="s">
        <v>501</v>
      </c>
      <c r="D30" s="4" t="s">
        <v>546</v>
      </c>
    </row>
    <row r="31" spans="1:4">
      <c r="A31" s="4" t="s">
        <v>505</v>
      </c>
      <c r="C31" s="4" t="s">
        <v>553</v>
      </c>
    </row>
    <row r="32" spans="1:4">
      <c r="A32" s="4" t="s">
        <v>554</v>
      </c>
      <c r="D32" s="7" t="n">
        <v>193899000</v>
      </c>
    </row>
    <row r="33" spans="1:4">
      <c r="A33" s="4" t="s">
        <v>146</v>
      </c>
      <c r="C33" s="7" t="n">
        <v>34100000</v>
      </c>
    </row>
    <row r="34" spans="1:4">
      <c r="A34" s="4" t="s">
        <v>555</v>
      </c>
    </row>
    <row r="35" spans="1:4">
      <c r="A35" s="3" t="s">
        <v>312</v>
      </c>
    </row>
    <row r="36" spans="1:4">
      <c r="A36" s="4" t="s">
        <v>552</v>
      </c>
      <c r="D36" s="7" t="n">
        <v>15000000</v>
      </c>
    </row>
    <row r="37" spans="1:4">
      <c r="A37" s="4" t="s">
        <v>554</v>
      </c>
      <c r="B37" s="7" t="n">
        <v>14534000</v>
      </c>
    </row>
    <row r="38" spans="1:4">
      <c r="A38" s="4" t="s">
        <v>146</v>
      </c>
      <c r="C38" s="7" t="n">
        <v>2558000</v>
      </c>
    </row>
    <row r="39" spans="1:4">
      <c r="A39" s="4" t="s">
        <v>556</v>
      </c>
    </row>
    <row r="40" spans="1:4">
      <c r="A40" s="3" t="s">
        <v>312</v>
      </c>
    </row>
    <row r="41" spans="1:4">
      <c r="A41" s="4" t="s">
        <v>557</v>
      </c>
      <c r="C41" s="5" t="n">
        <v>20</v>
      </c>
    </row>
    <row r="42" spans="1:4">
      <c r="A42" s="4" t="s">
        <v>558</v>
      </c>
      <c r="C42" s="5" t="n">
        <v>30</v>
      </c>
    </row>
    <row r="43" spans="1:4">
      <c r="A43" s="4" t="s">
        <v>559</v>
      </c>
    </row>
    <row r="44" spans="1:4">
      <c r="A44" s="3" t="s">
        <v>312</v>
      </c>
    </row>
    <row r="45" spans="1:4">
      <c r="A45" s="4" t="s">
        <v>560</v>
      </c>
      <c r="C45" s="4" t="s">
        <v>561</v>
      </c>
    </row>
    <row r="46" spans="1:4">
      <c r="A46" s="4" t="s">
        <v>562</v>
      </c>
    </row>
    <row r="47" spans="1:4">
      <c r="A47" s="3" t="s">
        <v>312</v>
      </c>
    </row>
    <row r="48" spans="1:4">
      <c r="A48" s="4" t="s">
        <v>557</v>
      </c>
      <c r="C48" s="5" t="n">
        <v>5</v>
      </c>
    </row>
    <row r="49" spans="1:4">
      <c r="A49" s="4" t="s">
        <v>558</v>
      </c>
      <c r="C49" s="5" t="n">
        <v>10</v>
      </c>
    </row>
    <row r="50" spans="1:4">
      <c r="A50" s="4" t="s">
        <v>563</v>
      </c>
      <c r="C50" s="4" t="s">
        <v>5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65</v>
      </c>
      <c r="C1" s="2" t="s">
        <v>1</v>
      </c>
      <c r="D1" s="2" t="s">
        <v>274</v>
      </c>
    </row>
    <row r="2" spans="1:4">
      <c r="C2" s="2" t="s">
        <v>2</v>
      </c>
      <c r="D2" s="2" t="s">
        <v>57</v>
      </c>
    </row>
    <row r="3" spans="1:4">
      <c r="A3" s="3" t="s">
        <v>312</v>
      </c>
    </row>
    <row r="4" spans="1:4">
      <c r="A4" s="4" t="s">
        <v>532</v>
      </c>
      <c r="C4" s="7" t="n">
        <v>40520</v>
      </c>
      <c r="D4" s="7" t="n">
        <v>41717</v>
      </c>
    </row>
    <row r="5" spans="1:4">
      <c r="A5" s="4" t="s">
        <v>311</v>
      </c>
    </row>
    <row r="6" spans="1:4">
      <c r="A6" s="3" t="s">
        <v>312</v>
      </c>
    </row>
    <row r="7" spans="1:4">
      <c r="A7" s="4" t="s">
        <v>566</v>
      </c>
      <c r="C7" s="5" t="n">
        <v>215000</v>
      </c>
      <c r="D7" s="5" t="n">
        <v>200000</v>
      </c>
    </row>
    <row r="8" spans="1:4">
      <c r="A8" s="4" t="s">
        <v>567</v>
      </c>
      <c r="C8" s="5" t="n">
        <v>-34403</v>
      </c>
      <c r="D8" s="5" t="n">
        <v>-33950</v>
      </c>
    </row>
    <row r="9" spans="1:4">
      <c r="A9" s="4" t="s">
        <v>568</v>
      </c>
      <c r="C9" s="5" t="n">
        <v>-5168</v>
      </c>
      <c r="D9" s="5" t="n">
        <v>-5042</v>
      </c>
    </row>
    <row r="10" spans="1:4">
      <c r="A10" s="4" t="s">
        <v>532</v>
      </c>
      <c r="C10" s="5" t="n">
        <v>175429</v>
      </c>
      <c r="D10" s="5" t="n">
        <v>161008</v>
      </c>
    </row>
    <row r="11" spans="1:4">
      <c r="A11" s="4" t="s">
        <v>569</v>
      </c>
      <c r="B11" s="4" t="s">
        <v>482</v>
      </c>
      <c r="C11" s="5" t="n">
        <v>35547</v>
      </c>
      <c r="D11" s="5" t="n">
        <v>33060</v>
      </c>
    </row>
    <row r="12" spans="1:4">
      <c r="A12" s="4" t="s">
        <v>550</v>
      </c>
      <c r="C12" s="7" t="n">
        <v>1110</v>
      </c>
      <c r="D12" s="7" t="n">
        <v>1110</v>
      </c>
    </row>
    <row r="13" spans="1:4"/>
    <row r="14" spans="1:4">
      <c r="A14" s="4" t="s">
        <v>482</v>
      </c>
      <c r="B14" s="4" t="s">
        <v>570</v>
      </c>
    </row>
  </sheetData>
  <mergeCells count="3">
    <mergeCell ref="A1:B2"/>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1</v>
      </c>
      <c r="B1" s="2" t="s">
        <v>27</v>
      </c>
      <c r="C1" s="2" t="s">
        <v>1</v>
      </c>
    </row>
    <row r="2" spans="1:3">
      <c r="B2" s="2" t="s">
        <v>284</v>
      </c>
      <c r="C2" s="2" t="s">
        <v>284</v>
      </c>
    </row>
    <row r="3" spans="1:3">
      <c r="A3" s="3" t="s">
        <v>312</v>
      </c>
    </row>
    <row r="4" spans="1:3">
      <c r="A4" s="4" t="s">
        <v>572</v>
      </c>
      <c r="B4" s="7" t="n">
        <v>1814</v>
      </c>
      <c r="C4" s="7" t="n">
        <v>3604</v>
      </c>
    </row>
    <row r="5" spans="1:3">
      <c r="A5" s="4" t="s">
        <v>573</v>
      </c>
      <c r="B5" s="5" t="n">
        <v>1068</v>
      </c>
      <c r="C5" s="5" t="n">
        <v>2104</v>
      </c>
    </row>
    <row r="6" spans="1:3">
      <c r="A6" s="4" t="s">
        <v>574</v>
      </c>
      <c r="B6" s="5" t="n">
        <v>137</v>
      </c>
      <c r="C6" s="5" t="n">
        <v>269</v>
      </c>
    </row>
    <row r="7" spans="1:3">
      <c r="A7" s="4" t="s">
        <v>35</v>
      </c>
      <c r="B7" s="7" t="n">
        <v>3019</v>
      </c>
      <c r="C7" s="7" t="n">
        <v>5977</v>
      </c>
    </row>
    <row r="8" spans="1:3">
      <c r="A8" s="4" t="s">
        <v>501</v>
      </c>
      <c r="B8" s="4" t="s">
        <v>546</v>
      </c>
      <c r="C8" s="4" t="s">
        <v>5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274</v>
      </c>
    </row>
    <row r="2" spans="1:3">
      <c r="B2" s="2" t="s">
        <v>2</v>
      </c>
      <c r="C2" s="2" t="s">
        <v>57</v>
      </c>
    </row>
    <row r="3" spans="1:3">
      <c r="A3" s="3" t="s">
        <v>576</v>
      </c>
    </row>
    <row r="4" spans="1:3">
      <c r="A4" s="4" t="s">
        <v>577</v>
      </c>
      <c r="B4" s="5" t="n">
        <v>3</v>
      </c>
      <c r="C4" s="5" t="n">
        <v>2</v>
      </c>
    </row>
    <row r="5" spans="1:3">
      <c r="A5" s="4" t="s">
        <v>578</v>
      </c>
    </row>
    <row r="6" spans="1:3">
      <c r="A6" s="3" t="s">
        <v>576</v>
      </c>
    </row>
    <row r="7" spans="1:3">
      <c r="A7" s="4" t="s">
        <v>579</v>
      </c>
      <c r="B7" s="4" t="s">
        <v>580</v>
      </c>
      <c r="C7" s="4" t="s">
        <v>581</v>
      </c>
    </row>
    <row r="8" spans="1:3">
      <c r="A8" s="4" t="s">
        <v>582</v>
      </c>
    </row>
    <row r="9" spans="1:3">
      <c r="A9" s="3" t="s">
        <v>576</v>
      </c>
    </row>
    <row r="10" spans="1:3">
      <c r="A10" s="4" t="s">
        <v>579</v>
      </c>
      <c r="B10" s="4" t="s">
        <v>581</v>
      </c>
      <c r="C10" s="4" t="s">
        <v>583</v>
      </c>
    </row>
    <row r="11" spans="1:3">
      <c r="A11" s="4" t="s">
        <v>584</v>
      </c>
    </row>
    <row r="12" spans="1:3">
      <c r="A12" s="3" t="s">
        <v>576</v>
      </c>
    </row>
    <row r="13" spans="1:3">
      <c r="A13" s="4" t="s">
        <v>579</v>
      </c>
      <c r="B13" s="4" t="s">
        <v>5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6</v>
      </c>
      <c r="B1" s="2" t="s">
        <v>2</v>
      </c>
      <c r="C1" s="2" t="s">
        <v>57</v>
      </c>
    </row>
    <row r="2" spans="1:3">
      <c r="A2" s="3" t="s">
        <v>199</v>
      </c>
    </row>
    <row r="3" spans="1:3">
      <c r="A3" s="4" t="s">
        <v>587</v>
      </c>
      <c r="B3" s="7" t="n">
        <v>32568</v>
      </c>
      <c r="C3" s="7" t="n">
        <v>325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27</v>
      </c>
      <c r="D1" s="2" t="s">
        <v>1</v>
      </c>
    </row>
    <row r="2" spans="1:5">
      <c r="B2" s="2" t="s">
        <v>2</v>
      </c>
      <c r="C2" s="2" t="s">
        <v>28</v>
      </c>
      <c r="D2" s="2" t="s">
        <v>2</v>
      </c>
      <c r="E2" s="2" t="s">
        <v>28</v>
      </c>
    </row>
    <row r="3" spans="1:5">
      <c r="A3" s="3" t="s">
        <v>202</v>
      </c>
    </row>
    <row r="4" spans="1:5">
      <c r="A4" s="4" t="s">
        <v>589</v>
      </c>
      <c r="E4" s="7" t="n">
        <v>2530</v>
      </c>
    </row>
    <row r="5" spans="1:5">
      <c r="A5" s="4" t="s">
        <v>590</v>
      </c>
      <c r="B5" s="7" t="n">
        <v>23</v>
      </c>
      <c r="C5" s="7" t="n">
        <v>588</v>
      </c>
      <c r="D5" s="7" t="n">
        <v>483</v>
      </c>
      <c r="E5" s="5" t="n">
        <v>1412</v>
      </c>
    </row>
    <row r="6" spans="1:5">
      <c r="A6" s="4" t="s">
        <v>103</v>
      </c>
      <c r="B6" s="7" t="n">
        <v>23</v>
      </c>
      <c r="C6" s="7" t="n">
        <v>588</v>
      </c>
      <c r="D6" s="7" t="n">
        <v>483</v>
      </c>
      <c r="E6" s="7" t="n">
        <v>39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8</v>
      </c>
    </row>
    <row r="3" spans="1:3">
      <c r="A3" s="3" t="s">
        <v>117</v>
      </c>
    </row>
    <row r="4" spans="1:3">
      <c r="A4" s="4" t="s">
        <v>40</v>
      </c>
      <c r="B4" s="7" t="n">
        <v>5973</v>
      </c>
      <c r="C4" s="7" t="n">
        <v>14747</v>
      </c>
    </row>
    <row r="5" spans="1:3">
      <c r="A5" s="3" t="s">
        <v>118</v>
      </c>
    </row>
    <row r="6" spans="1:3">
      <c r="A6" s="4" t="s">
        <v>119</v>
      </c>
      <c r="B6" s="5" t="n">
        <v>5803</v>
      </c>
      <c r="C6" s="5" t="n">
        <v>2701</v>
      </c>
    </row>
    <row r="7" spans="1:3">
      <c r="A7" s="4" t="s">
        <v>120</v>
      </c>
      <c r="B7" s="5" t="n">
        <v>10721</v>
      </c>
      <c r="C7" s="5" t="n">
        <v>17569</v>
      </c>
    </row>
    <row r="8" spans="1:3">
      <c r="A8" s="4" t="s">
        <v>33</v>
      </c>
      <c r="B8" s="5" t="n">
        <v>16605</v>
      </c>
      <c r="C8" s="5" t="n">
        <v>13932</v>
      </c>
    </row>
    <row r="9" spans="1:3">
      <c r="A9" s="4" t="s">
        <v>121</v>
      </c>
      <c r="B9" s="5" t="n">
        <v>-1394</v>
      </c>
      <c r="C9" s="5" t="n">
        <v>-1705</v>
      </c>
    </row>
    <row r="10" spans="1:3">
      <c r="A10" s="4" t="s">
        <v>122</v>
      </c>
      <c r="B10" s="5" t="n">
        <v>23</v>
      </c>
      <c r="C10" s="5" t="n">
        <v>-90</v>
      </c>
    </row>
    <row r="11" spans="1:3">
      <c r="A11" s="4" t="s">
        <v>123</v>
      </c>
      <c r="B11" s="5" t="n">
        <v>3161</v>
      </c>
      <c r="C11" s="5" t="n">
        <v>1154</v>
      </c>
    </row>
    <row r="12" spans="1:3">
      <c r="A12" s="4" t="s">
        <v>113</v>
      </c>
      <c r="B12" s="5" t="n">
        <v>12782</v>
      </c>
      <c r="C12" s="5" t="n">
        <v>9589</v>
      </c>
    </row>
    <row r="13" spans="1:3">
      <c r="A13" s="4" t="s">
        <v>124</v>
      </c>
      <c r="B13" s="5" t="n">
        <v>272</v>
      </c>
      <c r="C13" s="5" t="n">
        <v>-167</v>
      </c>
    </row>
    <row r="14" spans="1:3">
      <c r="A14" s="4" t="s">
        <v>125</v>
      </c>
      <c r="B14" s="5" t="n">
        <v>-12</v>
      </c>
      <c r="C14" s="5" t="n">
        <v>2138</v>
      </c>
    </row>
    <row r="15" spans="1:3">
      <c r="A15" s="4" t="s">
        <v>126</v>
      </c>
      <c r="B15" s="5" t="n">
        <v>121</v>
      </c>
      <c r="C15" s="5" t="n">
        <v>278</v>
      </c>
    </row>
    <row r="16" spans="1:3">
      <c r="A16" s="3" t="s">
        <v>127</v>
      </c>
    </row>
    <row r="17" spans="1:3">
      <c r="A17" s="4" t="s">
        <v>128</v>
      </c>
      <c r="B17" s="5" t="n">
        <v>-2588</v>
      </c>
      <c r="C17" s="5" t="n">
        <v>3225</v>
      </c>
    </row>
    <row r="18" spans="1:3">
      <c r="A18" s="4" t="s">
        <v>62</v>
      </c>
      <c r="B18" s="5" t="n">
        <v>-1844</v>
      </c>
      <c r="C18" s="5" t="n">
        <v>-1207</v>
      </c>
    </row>
    <row r="19" spans="1:3">
      <c r="A19" s="4" t="s">
        <v>129</v>
      </c>
      <c r="B19" s="5" t="n">
        <v>-5432</v>
      </c>
      <c r="C19" s="5" t="n">
        <v>-11996</v>
      </c>
    </row>
    <row r="20" spans="1:3">
      <c r="A20" s="4" t="s">
        <v>130</v>
      </c>
      <c r="B20" s="5" t="n">
        <v>-7783</v>
      </c>
      <c r="C20" s="5" t="n">
        <v>-5023</v>
      </c>
    </row>
    <row r="21" spans="1:3">
      <c r="A21" s="4" t="s">
        <v>131</v>
      </c>
      <c r="B21" s="5" t="n">
        <v>-7621</v>
      </c>
      <c r="C21" s="5" t="n">
        <v>-15122</v>
      </c>
    </row>
    <row r="22" spans="1:3">
      <c r="A22" s="4" t="s">
        <v>132</v>
      </c>
      <c r="B22" s="5" t="n">
        <v>-9087</v>
      </c>
      <c r="C22" s="5" t="n">
        <v>-10414</v>
      </c>
    </row>
    <row r="23" spans="1:3">
      <c r="A23" s="4" t="s">
        <v>75</v>
      </c>
      <c r="B23" s="5" t="n">
        <v>-5904</v>
      </c>
      <c r="C23" s="5" t="n">
        <v>-16830</v>
      </c>
    </row>
    <row r="24" spans="1:3">
      <c r="A24" s="4" t="s">
        <v>133</v>
      </c>
      <c r="B24" s="5" t="n">
        <v>13796</v>
      </c>
      <c r="C24" s="5" t="n">
        <v>2779</v>
      </c>
    </row>
    <row r="25" spans="1:3">
      <c r="A25" s="3" t="s">
        <v>134</v>
      </c>
    </row>
    <row r="26" spans="1:3">
      <c r="A26" s="4" t="s">
        <v>135</v>
      </c>
      <c r="B26" s="5" t="n">
        <v>-12462</v>
      </c>
      <c r="C26" s="5" t="n">
        <v>-15533</v>
      </c>
    </row>
    <row r="27" spans="1:3">
      <c r="A27" s="4" t="s">
        <v>136</v>
      </c>
      <c r="B27" s="5" t="n">
        <v>-88696</v>
      </c>
      <c r="C27" s="4" t="s">
        <v>83</v>
      </c>
    </row>
    <row r="28" spans="1:3">
      <c r="A28" s="4" t="s">
        <v>137</v>
      </c>
      <c r="B28" s="5" t="n">
        <v>13660</v>
      </c>
      <c r="C28" s="5" t="n">
        <v>400</v>
      </c>
    </row>
    <row r="29" spans="1:3">
      <c r="A29" s="4" t="s">
        <v>138</v>
      </c>
      <c r="B29" s="5" t="n">
        <v>-116</v>
      </c>
      <c r="C29" s="5" t="n">
        <v>-1250</v>
      </c>
    </row>
    <row r="30" spans="1:3">
      <c r="A30" s="4" t="s">
        <v>139</v>
      </c>
      <c r="B30" s="5" t="n">
        <v>-87614</v>
      </c>
      <c r="C30" s="5" t="n">
        <v>-16383</v>
      </c>
    </row>
    <row r="31" spans="1:3">
      <c r="A31" s="3" t="s">
        <v>140</v>
      </c>
    </row>
    <row r="32" spans="1:3">
      <c r="A32" s="4" t="s">
        <v>141</v>
      </c>
      <c r="B32" s="5" t="n">
        <v>-2580</v>
      </c>
      <c r="C32" s="5" t="n">
        <v>-2208</v>
      </c>
    </row>
    <row r="33" spans="1:3">
      <c r="A33" s="4" t="s">
        <v>142</v>
      </c>
      <c r="B33" s="5" t="n">
        <v>-18349</v>
      </c>
      <c r="C33" s="5" t="n">
        <v>-18229</v>
      </c>
    </row>
    <row r="34" spans="1:3">
      <c r="A34" s="4" t="s">
        <v>143</v>
      </c>
      <c r="B34" s="5" t="n">
        <v>1383</v>
      </c>
      <c r="C34" s="5" t="n">
        <v>11583</v>
      </c>
    </row>
    <row r="35" spans="1:3">
      <c r="A35" s="4" t="s">
        <v>144</v>
      </c>
      <c r="B35" s="5" t="n">
        <v>14534</v>
      </c>
    </row>
    <row r="36" spans="1:3">
      <c r="A36" s="4" t="s">
        <v>145</v>
      </c>
      <c r="B36" s="5" t="n">
        <v>1460</v>
      </c>
    </row>
    <row r="37" spans="1:3">
      <c r="A37" s="4" t="s">
        <v>146</v>
      </c>
      <c r="B37" s="5" t="n">
        <v>-2558</v>
      </c>
    </row>
    <row r="38" spans="1:3">
      <c r="A38" s="4" t="s">
        <v>147</v>
      </c>
      <c r="B38" s="5" t="n">
        <v>-56</v>
      </c>
      <c r="C38" s="5" t="n">
        <v>-47</v>
      </c>
    </row>
    <row r="39" spans="1:3">
      <c r="A39" s="4" t="s">
        <v>148</v>
      </c>
      <c r="B39" s="5" t="n">
        <v>823</v>
      </c>
      <c r="C39" s="5" t="n">
        <v>673</v>
      </c>
    </row>
    <row r="40" spans="1:3">
      <c r="A40" s="4" t="s">
        <v>149</v>
      </c>
      <c r="C40" s="5" t="n">
        <v>6</v>
      </c>
    </row>
    <row r="41" spans="1:3">
      <c r="A41" s="4" t="s">
        <v>150</v>
      </c>
      <c r="B41" s="5" t="n">
        <v>-5343</v>
      </c>
      <c r="C41" s="5" t="n">
        <v>-8222</v>
      </c>
    </row>
    <row r="42" spans="1:3">
      <c r="A42" s="4" t="s">
        <v>151</v>
      </c>
      <c r="B42" s="5" t="n">
        <v>-79161</v>
      </c>
      <c r="C42" s="5" t="n">
        <v>-21826</v>
      </c>
    </row>
    <row r="43" spans="1:3">
      <c r="A43" s="4" t="s">
        <v>152</v>
      </c>
      <c r="B43" s="5" t="n">
        <v>211976</v>
      </c>
      <c r="C43" s="5" t="n">
        <v>38019</v>
      </c>
    </row>
    <row r="44" spans="1:3">
      <c r="A44" s="4" t="s">
        <v>153</v>
      </c>
      <c r="B44" s="5" t="n">
        <v>132815</v>
      </c>
      <c r="C44" s="5" t="n">
        <v>16193</v>
      </c>
    </row>
    <row r="45" spans="1:3">
      <c r="A45" s="3" t="s">
        <v>154</v>
      </c>
    </row>
    <row r="46" spans="1:3">
      <c r="A46" s="4" t="s">
        <v>155</v>
      </c>
      <c r="B46" s="7" t="n">
        <v>1993</v>
      </c>
      <c r="C46" s="7" t="n">
        <v>7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01:32Z</dcterms:created>
  <dcterms:modified xmlns:dcterms="http://purl.org/dc/terms/" xmlns:xsi="http://www.w3.org/2001/XMLSchema-instance" xsi:type="dcterms:W3CDTF">2017-07-27T16:01:32Z</dcterms:modified>
</cp:coreProperties>
</file>